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NDENSED CONSOLIDATING FINANCI"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AL ESTATE TRANSACTIONS (Table"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CONDENSED CONSOLIDATING FINAN_2" sheetId="27" state="visible" r:id="rId27"/>
    <sheet xmlns:r="http://schemas.openxmlformats.org/officeDocument/2006/relationships" name="Organization and Operations - A" sheetId="28" state="visible" r:id="rId28"/>
    <sheet xmlns:r="http://schemas.openxmlformats.org/officeDocument/2006/relationships" name="Basis of Presentation and Sum_4" sheetId="29" state="visible" r:id="rId29"/>
    <sheet xmlns:r="http://schemas.openxmlformats.org/officeDocument/2006/relationships" name="Schedule of Future Minimum Leas" sheetId="30" state="visible" r:id="rId30"/>
    <sheet xmlns:r="http://schemas.openxmlformats.org/officeDocument/2006/relationships" name="Schedule of Future Undiscounted" sheetId="31" state="visible" r:id="rId31"/>
    <sheet xmlns:r="http://schemas.openxmlformats.org/officeDocument/2006/relationships" name="Schedule of Financial Instrumen" sheetId="32" state="visible" r:id="rId32"/>
    <sheet xmlns:r="http://schemas.openxmlformats.org/officeDocument/2006/relationships" name="Goodwill - Additional Informati" sheetId="33" state="visible" r:id="rId33"/>
    <sheet xmlns:r="http://schemas.openxmlformats.org/officeDocument/2006/relationships" name="Real Estate Transactions - Addi" sheetId="34" state="visible" r:id="rId34"/>
    <sheet xmlns:r="http://schemas.openxmlformats.org/officeDocument/2006/relationships" name="Idled Facilities and Respective" sheetId="35" state="visible" r:id="rId35"/>
    <sheet xmlns:r="http://schemas.openxmlformats.org/officeDocument/2006/relationships" name="Schedule of Debt Outstanding (D" sheetId="36" state="visible" r:id="rId36"/>
    <sheet xmlns:r="http://schemas.openxmlformats.org/officeDocument/2006/relationships" name="Schedule of Debt Outstanding (P" sheetId="37" state="visible" r:id="rId37"/>
    <sheet xmlns:r="http://schemas.openxmlformats.org/officeDocument/2006/relationships" name="Debt - Additional Information (" sheetId="38" state="visible" r:id="rId38"/>
    <sheet xmlns:r="http://schemas.openxmlformats.org/officeDocument/2006/relationships" name="Schedule of Principal Payments " sheetId="39" state="visible" r:id="rId39"/>
    <sheet xmlns:r="http://schemas.openxmlformats.org/officeDocument/2006/relationships" name="Declared Common Stock Dividends" sheetId="40" state="visible" r:id="rId40"/>
    <sheet xmlns:r="http://schemas.openxmlformats.org/officeDocument/2006/relationships" name="Stockholders' Equity - Addition" sheetId="41" state="visible" r:id="rId41"/>
    <sheet xmlns:r="http://schemas.openxmlformats.org/officeDocument/2006/relationships" name="Schedule of Calculation of Nume" sheetId="42" state="visible" r:id="rId42"/>
    <sheet xmlns:r="http://schemas.openxmlformats.org/officeDocument/2006/relationships" name="Earnings Per Share - Additional"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Segment Reporting - Additional " sheetId="46" state="visible" r:id="rId46"/>
    <sheet xmlns:r="http://schemas.openxmlformats.org/officeDocument/2006/relationships" name="Schedule of Revenue and Net Ope" sheetId="47" state="visible" r:id="rId47"/>
    <sheet xmlns:r="http://schemas.openxmlformats.org/officeDocument/2006/relationships" name="Summary of Capital Expenditures" sheetId="48" state="visible" r:id="rId48"/>
    <sheet xmlns:r="http://schemas.openxmlformats.org/officeDocument/2006/relationships" name="Schedule of Total Assets (Detai" sheetId="49" state="visible" r:id="rId49"/>
    <sheet xmlns:r="http://schemas.openxmlformats.org/officeDocument/2006/relationships" name="Condensed Consolidating Balance" sheetId="50" state="visible" r:id="rId50"/>
    <sheet xmlns:r="http://schemas.openxmlformats.org/officeDocument/2006/relationships" name="Condensed Consolidating Stateme" sheetId="51" state="visible" r:id="rId51"/>
    <sheet xmlns:r="http://schemas.openxmlformats.org/officeDocument/2006/relationships" name="Condensed Consolidating State_2" sheetId="52" state="visible" r:id="rId52"/>
  </sheets>
  <definedNames/>
  <calcPr calcId="124519" fullCalcOnLoad="1"/>
</workbook>
</file>

<file path=xl/sharedStrings.xml><?xml version="1.0" encoding="utf-8"?>
<sst xmlns="http://schemas.openxmlformats.org/spreadsheetml/2006/main" uniqueCount="613">
  <si>
    <t>Document and Entity Information - shares</t>
  </si>
  <si>
    <t>6 Months Ended</t>
  </si>
  <si>
    <t>Jun. 30, 2019</t>
  </si>
  <si>
    <t>Aug. 01,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CXW</t>
  </si>
  <si>
    <t>Entity Registrant Name</t>
  </si>
  <si>
    <t>CoreCivic, Inc.</t>
  </si>
  <si>
    <t>Entity Central Index Key</t>
  </si>
  <si>
    <t>0001070985</t>
  </si>
  <si>
    <t>Current Fiscal Year End Date</t>
  </si>
  <si>
    <t>--12-31</t>
  </si>
  <si>
    <t>Entity Filer Category</t>
  </si>
  <si>
    <t>Large Accelerated Filer</t>
  </si>
  <si>
    <t>Entity Common Stock, Shares Outstanding</t>
  </si>
  <si>
    <t>Entity Emerging Growth Company</t>
  </si>
  <si>
    <t>Entity Small Business</t>
  </si>
  <si>
    <t>Entity Current Reporting Status</t>
  </si>
  <si>
    <t>Yes</t>
  </si>
  <si>
    <t>Entity Shell Company</t>
  </si>
  <si>
    <t>Entity File Number</t>
  </si>
  <si>
    <t>001-16109</t>
  </si>
  <si>
    <t>Entity Tax Identification Number</t>
  </si>
  <si>
    <t>62-1763875</t>
  </si>
  <si>
    <t>Entity Address, Address Line One</t>
  </si>
  <si>
    <t>5501 VIRGINIA WAY</t>
  </si>
  <si>
    <t>Entity Address, City or Town</t>
  </si>
  <si>
    <t>BRENTWOOD</t>
  </si>
  <si>
    <t>Entity Address, State or Province</t>
  </si>
  <si>
    <t>TN</t>
  </si>
  <si>
    <t>Entity Address, Postal Zip Code</t>
  </si>
  <si>
    <t>37027</t>
  </si>
  <si>
    <t>City Area Code</t>
  </si>
  <si>
    <t>615</t>
  </si>
  <si>
    <t>Local Phone Number</t>
  </si>
  <si>
    <t>263-3000</t>
  </si>
  <si>
    <t>Title of 12(b) Security</t>
  </si>
  <si>
    <t>Common Stock</t>
  </si>
  <si>
    <t>Security Exchange Name</t>
  </si>
  <si>
    <t>NYSE</t>
  </si>
  <si>
    <t>Entity Incorporation, State or Country Code</t>
  </si>
  <si>
    <t>MD</t>
  </si>
  <si>
    <t>Document Quarterly Report</t>
  </si>
  <si>
    <t>true</t>
  </si>
  <si>
    <t>Document Transition Report</t>
  </si>
  <si>
    <t>Entity Interactive Data Current</t>
  </si>
  <si>
    <t>Former Address</t>
  </si>
  <si>
    <t>10 Burton Hills Blvd.</t>
  </si>
  <si>
    <t>Nashville</t>
  </si>
  <si>
    <t>37215</t>
  </si>
  <si>
    <t>Consolidated Balance Sheets - USD ($) $ in Thousands</t>
  </si>
  <si>
    <t>Dec. 31, 2018</t>
  </si>
  <si>
    <t>ASSETS</t>
  </si>
  <si>
    <t>Cash and cash equivalents</t>
  </si>
  <si>
    <t>Restricted cash</t>
  </si>
  <si>
    <t>Accounts receivable, net of allowance of $2,458 and $2,542, respectively</t>
  </si>
  <si>
    <t>Prepaid expenses and other current assets</t>
  </si>
  <si>
    <t>Total current assets</t>
  </si>
  <si>
    <t>Real estate and related assets:</t>
  </si>
  <si>
    <t>Property and equipment, net of accumulated depreciation of $1,473,260 and $1,516,664, respectively</t>
  </si>
  <si>
    <t>Other real estate assets</t>
  </si>
  <si>
    <t>Goodwill</t>
  </si>
  <si>
    <t>Non-current deferred tax assets</t>
  </si>
  <si>
    <t>Other assets</t>
  </si>
  <si>
    <t>Total assets</t>
  </si>
  <si>
    <t>LIABILITIES AND STOCKHOLDERS' EQUITY</t>
  </si>
  <si>
    <t>Accounts payable and accrued expenses</t>
  </si>
  <si>
    <t>Current portion of long-term debt, ne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June 30, 2019 and December 31, 2018, respectively</t>
  </si>
  <si>
    <t>Common stock – $0.01 par value; 300,000 shares authorized; 119,096 and 118,674 shares issued and outstanding at June 30, 2019 and December 31, 2018, respectively</t>
  </si>
  <si>
    <t>Additional paid-in capital</t>
  </si>
  <si>
    <t>Accumulated deficit</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Mar. 31, 2019</t>
  </si>
  <si>
    <t>Jun. 30, 2018</t>
  </si>
  <si>
    <t>Mar. 31, 2018</t>
  </si>
  <si>
    <t>REVENUES</t>
  </si>
  <si>
    <t>EXPENSES:</t>
  </si>
  <si>
    <t>Operating</t>
  </si>
  <si>
    <t>General and administrative</t>
  </si>
  <si>
    <t>Depreciation and amortization</t>
  </si>
  <si>
    <t>Asset impairments</t>
  </si>
  <si>
    <t>Costs and Expenses, Total</t>
  </si>
  <si>
    <t>OPERATING INCOME</t>
  </si>
  <si>
    <t>OTHER (INCOME) EXPENSE:</t>
  </si>
  <si>
    <t>Interest expense, net</t>
  </si>
  <si>
    <t>Expenses associated with debt refinancing transactions</t>
  </si>
  <si>
    <t>Other (income) expense</t>
  </si>
  <si>
    <t>Total non-operating expense (income)</t>
  </si>
  <si>
    <t>INCOME BEFORE INCOME TAXES</t>
  </si>
  <si>
    <t>Income tax expense</t>
  </si>
  <si>
    <t>NET INCOME</t>
  </si>
  <si>
    <t>BASIC EARNINGS PER SHARE</t>
  </si>
  <si>
    <t>DILUTED EARNINGS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Non-cash equity compensation</t>
  </si>
  <si>
    <t>Other expenses and non-cash items</t>
  </si>
  <si>
    <t>Changes in assets and liabilities, net:</t>
  </si>
  <si>
    <t>Accounts receivable, prepaid expenses and other assets</t>
  </si>
  <si>
    <t>Accounts payable, accrued expenses and other liabilities</t>
  </si>
  <si>
    <t>Income taxes payable</t>
  </si>
  <si>
    <t>Net cash provided by operating activities</t>
  </si>
  <si>
    <t>CASH FLOWS FROM INVESTING ACTIVITIES:</t>
  </si>
  <si>
    <t>Expenditures for facility development and expansions</t>
  </si>
  <si>
    <t>Expenditures for other capital improvements</t>
  </si>
  <si>
    <t>Acquisitions, net of cash acquired</t>
  </si>
  <si>
    <t>Proceeds from sale of assets</t>
  </si>
  <si>
    <t>Increase in other assets</t>
  </si>
  <si>
    <t>Net cash used in investing activities</t>
  </si>
  <si>
    <t>CASH FLOWS FROM FINANCING ACTIVITIES:</t>
  </si>
  <si>
    <t>Proceeds from issuance of debt and borrowings from credit facility</t>
  </si>
  <si>
    <t>Scheduled principal repayments</t>
  </si>
  <si>
    <t>Other principal repayments of debt</t>
  </si>
  <si>
    <t>Payment of debt issuance and other refinancing and related costs</t>
  </si>
  <si>
    <t>Payment of lease obligations for financing leases</t>
  </si>
  <si>
    <t>Contingent consideration for acquisition of businesses</t>
  </si>
  <si>
    <t>Dividends paid</t>
  </si>
  <si>
    <t>Purchase and retirement of common stock</t>
  </si>
  <si>
    <t>Proceeds from exercise of stock options</t>
  </si>
  <si>
    <t>Net cash used in financing activities</t>
  </si>
  <si>
    <t>NET INCREASE IN CASH, CASH EQUIVALENTS AND RESTRICTED CASH</t>
  </si>
  <si>
    <t>CASH, CASH EQUIVALENTS AND RESTRICTED CASH, beginning of period</t>
  </si>
  <si>
    <t>CASH, CASH EQUIVALENTS AND RESTRICTED CASH, end of period</t>
  </si>
  <si>
    <t>NON-CASH INVESTING AND FINANCING ACTIVITIES</t>
  </si>
  <si>
    <t>Establishment of right of use assets and lease liabilities</t>
  </si>
  <si>
    <t>Cash paid during the period for:</t>
  </si>
  <si>
    <t>Interest (net of amounts capitalized of $2.7 million and $0.1 million in 2019 and 2018, respectively)</t>
  </si>
  <si>
    <t>Income taxes paid</t>
  </si>
  <si>
    <t>Consolidated Statements of Cash Flows (Parenthetical) - USD ($) $ in Millions</t>
  </si>
  <si>
    <t>Interest, capitalized interest</t>
  </si>
  <si>
    <t>Consolidated Statement of Stockholders' Equity - USD ($) shares in Thousands, $ in Thousands</t>
  </si>
  <si>
    <t>Total</t>
  </si>
  <si>
    <t>Additional Paid-in Capital</t>
  </si>
  <si>
    <t>Accumulated Deficit</t>
  </si>
  <si>
    <t>Accumulated Other Comprehensive Income (Loss)</t>
  </si>
  <si>
    <t>Balance at Dec. 31, 2017</t>
  </si>
  <si>
    <t>Balance (in shares) at Dec. 31, 2017</t>
  </si>
  <si>
    <t>Comprehensive income</t>
  </si>
  <si>
    <t>Change in fair value of interest rate swap, net of tax</t>
  </si>
  <si>
    <t>Total comprehensive income</t>
  </si>
  <si>
    <t>Retirement of common stock</t>
  </si>
  <si>
    <t>Retirement of common stock (in shares)</t>
  </si>
  <si>
    <t>Dividends declared on common stock</t>
  </si>
  <si>
    <t>Restricted stock compensation, net of forfeitures</t>
  </si>
  <si>
    <t>Restricted stock grants</t>
  </si>
  <si>
    <t>Restricted stock grants (in shares)</t>
  </si>
  <si>
    <t>Cumulative effect of adoption of new accounting standard</t>
  </si>
  <si>
    <t>Balance at Mar. 31, 2018</t>
  </si>
  <si>
    <t>Balance (in shares) at Mar. 31, 2018</t>
  </si>
  <si>
    <t>Balance at Jun. 30, 2018</t>
  </si>
  <si>
    <t>Balance (in shares) at Jun. 30, 2018</t>
  </si>
  <si>
    <t>Balance at Dec. 31, 2018</t>
  </si>
  <si>
    <t>Balance (in shares) at Dec. 31, 2018</t>
  </si>
  <si>
    <t>Stock options exercised</t>
  </si>
  <si>
    <t>Stock options exercised ( in shares)</t>
  </si>
  <si>
    <t>Balance at Mar. 31, 2019</t>
  </si>
  <si>
    <t>Balance (in shares) at Mar. 31, 2019</t>
  </si>
  <si>
    <t>Balance at Jun. 30, 2019</t>
  </si>
  <si>
    <t>Balance (in shares) at Jun. 30, 2019</t>
  </si>
  <si>
    <t>Consolidated Statement of Stockholders' Equity (Parenthetical) - $ / shares</t>
  </si>
  <si>
    <t>Dividends declared on common stock, per share</t>
  </si>
  <si>
    <t>ORGANIZATION AND OPERATIONS</t>
  </si>
  <si>
    <t xml:space="preserve">1.
ORGANIZATION AND OPERATIONS CoreCivic, Inc. (together with its subsidiaries, the "Company" or "CoreCivic") is the nation's largest owner of partnership correctional, detention, and residential reentry facilities and one of the largest prison operators in the United States. The Company also believes it is the largest private owner of real estate used by U.S. government agencies. Through three segments, CoreCivic Safety, CoreCivic Community, and CoreCivic Properties, the Company provides a broad range of solutions to government partners that serve the public good through corrections and detention management, a growing network of residential reentry centers to help address America's recidivism crisis, and government real estate solutions. As of June 30, 2019, through its CoreCivic Safety segment, the Company operated 51 correctional and detention facilities, 44 of which the Company owned, with a total design capacity of approximately 73,000 beds. Through its CoreCivic Community segment, the Company owned and operated 27 residential reentry centers with a total design capacity of approximately 5,000 beds. In addition, through its CoreCivic Properties segment, the Company owned 27 properties leased to third parties and used by government agencies, totaling 2.3 million square feet.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services and conducts other business activities through taxable REIT subsidiaries ("TRSs"). A TRS is a subsidiary of a REIT that is subject to applicable corporate income tax and certain qualification requirements. The Company's use of TRSs permits CoreCivic to engage in certain business activities in which the REIT may not engage directly, so long as these activities are conducted in entities that elect to be treated as TRSs under the Internal Revenue Code of 1986, as amended, and enable CoreCivic to, among other things, provide correctional services at facilities it owns and at facilities owned by its government partners. A TRS is not subject to the distribution requirements applicable to REITs so it may retain income generated by its operations for reinvestment. </t>
  </si>
  <si>
    <t>BASIS OF PRESENTATION AND SUMMARY OF SIGNIFICANT ACCOUNTING POLICIES</t>
  </si>
  <si>
    <t xml:space="preserve">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18 filed with the Securities and Exchange Commission (the "SEC") on February 25, 2019 (the "2018 Form 10-K") with respect to certain significant accounting and financial reporting policies as well as other pertinent information of the Company. Certain reclassifications have been made to the consolidated balance sheets in 2018 to conform to the current year presentation. Recent Accounting Pronouncements – Lease Adoption In February 2016, the Financial Accounting Standards Board ("FASB") issued Accounting Standards Update ("ASU") 2016-02, "Leases (Topi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ROU") asset representing its right to use the underlying asset for the lease term, with each initially measured at the present value of the lease payments. For public reporting entities such as CoreCivic, guidance in ASU 2016-02 is effective for fiscal years beginning after December 15, 2018, and interim periods within those fiscal years, and early adoption of the ASU is permitted.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ccounting Standards Codification ("ASC") 840, "Leases", in the comparative periods presented. Further, ASU 2018-11 also allows entities to elect, by class of underlying asset, to not separate non-lease components from the associated lease components when certain criteria are met. Adoption results in an increase in long-term assets and liabilities for leases where the Company is the lessee. CoreCivic adopted ASU 2016-02 and ASU 2018-11, cumulatively ("ASC 842"), on January 1, 2019. The Company elected the modified retrospective transition method and recognized the cumulative-effect adjustment resulting from adoption of ASC 842 in the first quarter of 2019. CoreCivic also elected to adopt the package of available practical expedients that permits lessees and lessors to not reassess certain items, including whether any expired or existing contracts are or contain leases, lease classification of any expired or existing leases, and initial direct costs for any expired or existing leases. In addition, the Company made an accounting policy election to apply the "short-term lease exception" permitted by ASC 842 for all classes of underlying assets. With the exception of the South Texas Family Residential Center lease, as further described hereafter, the Company also elected the practical expedient that permits lessees to make an accounting policy election to account for each separate lease component of a contract and its associated non-lease components as a single lease component. Prior to the adoption of ASC 842, a portion of the rental payments for the South Texas Family Residential Center was classified as depreciation and interest expense in accordance with ASC 840-40-55, formerly Emerging Issues Task Force No. 97-10, "The Effect of Lessee Involvement in Asset Construction." Upon adoption of ASC 842, all rental payments associated with this lease are classified as operating expenses. Upon adoption of ASC 842, CoreCivic recognized a ROU asset and a lease liability of $82.9 million for all operating leases identified by the Company as applicable under the guidance of ASC 842, including the lease for the South Texas Family Residential Center. For those operating leases that contain renewal options, the Company included the renewal period in the lease terms, and the related payments are reflected in the ROU asset and lease liability, when it is reasonably certain that a renewal option will be exercised. The ROU asset, amounting to $69.5 million at June 30, 2019, is included in other assets on the consolidated balance sheets, while the current portion of the lease liability, amounting to $28.5 million at June 30, 2019, is included in accounts payable and accrued expenses and the long-term portion of the liability, amounting to $41.2 million at June 30, 2019, is included in other liabilities on the consolidated balance sheets. The Company also recognized a net charge of approximately $29.9 million to accumulated deficit upon adoption of ASC 842. CoreCivic leases land and buildings from third-party lessors for multiple properties under operating leases that expire over varying dates through 2023. CoreCivic leases the South Texas Family Residential Center and the site upon which it was constructed from a third-party lessor. CoreCivic's lease agreement with the lessor is over a base period concurrent with an inter-governmental service agreement ("IGSA") with U.S. Immigration and Customs Enforcement ("ICE") which was amended in October 2016 to extend the term of the agreement through September 2021. However, ICE can terminate the IGSA for convenience or non-appropriation of funds, without penalty, by providing CoreCivic with at least a 60-day notice. In the event CoreCivic cancels the lease with the third-party lessor prior to its expiration as a result of the termination of the IGSA by ICE for convenience, and if CoreCivic is unable to reach an agreement for the continued use of the facility within 90 days from the termination date, CoreCivic is required to pay a termination fee to the third-party lessor based on the termination date, currently equal to $7.0 million and declining to zero by October 2020. Under provisions of ASC 842, CoreCivic determined that the South Texas Family Residential Center lease with the third-party lessor includes a non-lease component for food services representing 44% of the consideration paid under the lease. The expense incurred for all operating leases, inclusive of short-term and variable leases, was $8.5 million and $7.5 million for the three months ended June 30, 2019 and 2018, respectively, and was $17.2 million and $15.3 million for the six months ended June 30, 2019 and 2018,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June 30, 2019 for the Company's operating lease liabilities, inclusive of $64.2 million of payments expected to be made under the cancelable lease at the South Texas facility (excluding the non-lease food services component), are as follows (in thousands):
2019 (remainder)
$
15,736
2020
31,304
2021
22,856
2022
1,430
2023
895
Thereafter
2,448
Total future minimum lease payments
74,669
Less amount representing interest
(4,999
)
Total present value of minimum lease payments
$
69,670
In addition, through its CoreCivic Properties segment, the Company owns 27 properties leased to third parties and used by government agencies under operating leases that expire over varying dates through 2034, some of which contain renewal options.
2019 (remainder)
$
37,663
2020
74,952
2021
68,669
2022
62,324
2023
59,886
Thereafter
416,037
Recent Accounting Pronouncements – Other In June 2016, the FASB issued ASU No. 2016-13, "Financial Instruments – Credit Losses – Measurement of Credit Losses on Financial Instruments,"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contract assets, loans and other instruments, entities will be required to use a new forward-looking "expected loss" model that generally will result in the earlier recognition of allowances for losses. The ASU is effective for the Company in the first quarter of 2020. The Company is currently evaluating the effects of this ASU to determine the potential impact on its financial statements. However, the Company does not currently expect the new standard will have a material impact on its financial statement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9 and December 31, 2018, there were no material differences between the carrying amounts and the estimated fair values of CoreCivic's financial instruments, other than as follows (in thousands):
June 30, 2019
December 31, 2018
Carrying Amount
Fair Value
Carrying Amount
Fair Value
Note receivable from Agecroft Prison Management, LTD
$
2,877
$
3,921
$
2,887
$
4,037
Debt
$
(1,922,167
)
$
(1,897,824
)
$
(1,814,795
)
$
(1,744,045
) </t>
  </si>
  <si>
    <t>GOODWILL</t>
  </si>
  <si>
    <t xml:space="preserve">3.
GOODWILL ASU 2017-04, "Intangibles-Goodwill and Other (Topic 350): Simplifying the Test of Goodwill Impairment", establishes accounting and reporting requirements for goodwill and other intangible assets. Goodwill was $48.2 million as of both June 30, 2019 and December 31, 2018. Of this amount, goodwill was $7.9 million as of both June 30, 2019 and December 31, 2018 for the Company's CoreCivic Safety segment, and was $40.3 million as of both June 30, 2019 and December 31, 2018 for its CoreCivic Community segment. This goodwill was established in connection with multiple business combination transactions.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a quantitative impairment test is not necessary.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These impairment tests are required to be performed at least annually. CoreCivic performs its impairment tests during the fourth quarter, in connection with its annual budgeting process and whenever circumstances indicate the carrying value of goodwill may not be recoverable. </t>
  </si>
  <si>
    <t>REAL ESTATE TRANSACTIONS</t>
  </si>
  <si>
    <t>4.
REAL ESTATE TRANSACTIONS Acquisitions On February 20, 2019, CoreCivic acquired the South Raleigh Reentry Center, a 60-bed residential reentry center in Raleigh, North Carolina, for $0.9 million, excluding transaction-related expenses. In connection with the acquisition, CoreCivic provides reentry services for both male and female residents under custody of the Federal Bureau of Prisons ("BOP"). In allocating the purchase price of this transaction, CoreCivic recorded $0.9 million of net tangible assets. CoreCivic acquired the property as a strategic investment that further expands the Company's network of residential reentry centers. On May 6, 2019, CoreCivic acquired a 36,520-square foot office building in Detroit, Michigan, for $7.2 million, excluding transaction-related expenses, that was built-to-suit for the state of Michigan's Department of Health and Human Services ("MDHHS") in 2002. The property is 100% leased to the Michigan Department of Technology, Management and Budget ("MDTMB") on behalf of MDHHS through June 2028 and includes one six-year renewal option at the sole discretion of the MDTMB. Financing Leasing Transactions On January 24, 2018, CoreCivic entered into a 20-year lease agreement with the KDOC for a 2,432-bed correctional facility the Company is constructing in Lansing, Kansas. The new facility will replace the Lansing Correctional Facility, the State's largest correctional complex for adult male inmates, originally constructed in 1863. CoreCivic will be responsible for facility maintenance throughout the 20-year term of the lease, at which time ownership will revert to the State. Construction of the new facility commenced in the first quarter of 2018 and is expected to be completed during the first quarter of 2020. CoreCivic expects to account for the lease with the KDOC as a multiple element lease with a portion of the lease payments attributable to the capital lease. In addition, portions of the lease payments will be attributable to maintenance services and capital maintenance, representing two separately valued non-lease components. As of June 30, 2019, CoreCivic has capitalized $109.3 million associated with the construction of the project. Idle Facilities As of June 30, 2019, CoreCivic had six idled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
Net Carrying Values
Design
Date
June 30,
December 31,
Facility
Capacity
Idled
2019
2018
Prairie Correctional Facility
1,600
2010
$
14,830
$
15,278
Huerfano County Correctional Center
752
2010
16,340
16,660
Diamondback Correctional Facility
2,160
2010
40,588
40,962
Southeast Kentucky Correctional Facility
656
2012
20,677
21,098
Marion Adjustment Center
826
2013
11,564
11,770
Kit Carson Correctional Center
1,488
2016
54,626
55,507
7,482
$
158,625
$
161,275
CoreCivic also has two idled non-core facilities and one idled residential reentry facility containing an aggregate of 729 beds with an aggregate net book value of $8.3 million. CoreCivic incurred approximately $2.8 million and $3.2 million in operating expenses at the idled facilities for the three months ended June 30, 2019 and 2018, respectively. CoreCivic incurred approximately $5.9 million and $6.7 million in operating expenses at the idled facilities for the six months ended June 30, 2019 and 2018, respectively. During the second quarter of 2019, CoreCivic idled one residential reentry center in Oklahoma due to declining utilization from the state of Oklahoma and the consolidation of residents into the Company's other reentry facilities located in the state. Further, the Company received notice during the second quarter of 2019 of the BOP's intent to award the rebid of a contract at one of the Company's residential reentry facilities in Arizona to another operator. The residential reentry facility in Arizona is expected to be idled in the third quarter of 2019 at the expiration of the BOP contract. As a result of the residential reentry center in Oklahoma becoming idle and the expectation that the residential reentry center in Arizona will become idle, CoreCivic tested the facilities for impairment during the second quarter of 2019. CoreCivic concluded that the residential reentry facility in Oklahoma had a recoverable value in excess of the corresponding carrying value. CoreCivic concluded that the residential reentry facility in Arizona would likely be marketed for use other than as a residential reentry facility, and therefore, recorded an asset impairment of $4.3 million to reduce the carrying value of the facility to its estimated fair value as a commercial real estate property. CoreCivic considers the cancellation of a contract as an indicator of impairment and tested each of the idled facilities for impairment when it was notified by the respective customers that they would no longer be utilizing such facility. CoreCivic updates the impairment analyses on an annual basis for each of the idled facilities and evaluates on a quarterly basis market developments for the potential utilization of each of these facilities in order to identify events that may cause CoreCivic to reconsider its most recent assumptions. As a result of CoreCivic's analyses, CoreCivic determined each of the idled facilities to have recoverable values in excess of the corresponding carrying values. On May 1, 2019, the BOP announced that it elected not to renew the contract at the Company's 2,232-bed Adams County Correctional Center in Adams County, Mississippi. On June 28, 2019, the BOP executed an amendment to the existing contract to allow ICE to use up to 660 beds to care for adult male detainees. The Company is negotiating a new IGSA to continue to allow ICE to utilize the remaining available beds at the Adams facility. On July 18, 2019, the BOP contract, which was originally scheduled to expire on July 31, 2019, was extended to August 30, 2019. As of July 31, 2019, the Company cared for approximately 350 detainees from ICE and 500 BOP inmates at the Adams facility. As a result of the transition at this facility, CoreCivic performed an impairment analysis of the Adams facility, which had a net carrying value of $97.8 million as of June 30, 2019, and concluded that this asset has a recoverable value in excess of the carrying value. On May 16, 2019, CoreCivic announced that it had entered into a new contract under an IGSA between Torrance County, New Mexico and ICE to activate the Company's 910-bed Torrance County Detention Facility in Estancia, New Mexico. The Torrance facility had previously been idle since 2017 and had a net carrying value of $34.6 million as of June 30, 2019. The new management contract commenced on May 15, 2019, and has an initial term of 60 months, with unlimited extension options thereafter upon mutual agreement. Either party may terminate the contract with 120 days' written notice. . On May 23, 2019, CoreCivic announced that it had entered into a new contract under an IGSA between the City of Eden, Texas and the U.S. Marshals Service ("USMS") to activate the Company's 1,422-bed Eden Detention Center in Eden, Texas. The new agreement also permits ICE to utilize capacity at the facility at any time in the future. The Eden facility had previously been idle since 2017 and had a net carrying value of $37.6 million as of June 30, 2019. The new management contract commenced on June 1, 2019 , and has an indefinite term. Either party may terminate the contract with 30 day s' written notice. CoreCivic began accepting USMS inmate populations into the Eden facility in the third quarter of 2019. Asset Dispositions On June 24, 2019, CoreCivic sold a property which was leased to a third-party and located in Chester, Pennsylvania for $3.4 million. The property had a net carrying value of $3.1 million at the time of the sale, with the gain on the sale of $0.3 million reflected in other (income) expense on the consolidated statement of operations.</t>
  </si>
  <si>
    <t>DEBT</t>
  </si>
  <si>
    <t>5.
DEBT Debt outstanding as of June 30, 2019 and December 31, 2018 consists of the following (in thousands):
June 30,
December 31,
2019
2018
Revolving Credit Facility. Interest payable periodically at variable interest rates. The weighted average rate at June 30, 2019 and December 31, 2018 was 3.9% and 4.0%, respectively.
$
252,000
$
201,000
Term Loan. Interest payable periodically at variable interest rates. The rate at June 30, 2019 and December 31, 2018 was 3.9% and 4.0%, respectively. Unamortized debt issuance costs amounted to $0.1 million at both June 30, 2019 and December 31, 2018.
195,000
197,500
4.625% Senior Notes. Unamortized debt issuance costs amounted to $2.4 million and $2.7 million at June 30, 2019 and December 31, 2018, respectively.
350,000
350,000
4.125% Senior Notes. Unamortized debt issuance costs amounted to $0.6 million and $1.0 million at June 30, 2019 and December 31, 2018, respectively.
325,000
325,000
5.0% Senior Notes. Unamortized debt issuance costs amounted to $1.6 million and $1.8 million at June 30, 2019 and December 31, 2018, respectively.
250,000
250,000
4.75% Senior Notes. Unamortized debt issuance costs amounted to $3.3 million and $3.5 million at June 30, 2019 and December 31, 2018, respectively.
250,000
250,000
4.5% Capital Commerce Center Non-Recourse Mortgage Note. Unamortized debt issuance costs amounted to $0.3 million at both June 30, 2019 and December 31, 2018.
22,826
23,429
4.43% Lansing Correctional Center Non-Recourse Mortgage Note. Unamortized debt issuance costs amounted to $3.4 million at both June 30, 2019 and December 31, 2018.
124,475
62,331
4.5% SSA-Baltimore Non-Recourse Mortgage Note. Unamortized debt issuance costs amounted to $0.2 million and $0.3 million at June 30, 2019 and December 31, 2018, respectively.
152,866
155,535
Total debt
1,922,167
1,814,795
Unamortized debt issuance costs
(11,897
)
(13,119
)
Current portion of long-term debt, net
(341,152
)
(14,121
)
Long-term debt, net
$
1,569,118
$
1,787,555
Revolving Credit Facility. On April 17, 2018, CoreCivic entered into the Second Amended and Restated Credit Agreement (the "Credit Agreement") in an aggregate principal amount of up to $1.0 billion. The Credit Agreement provides for a term loan of $200.0 million (the "Term Loan") and a revolving credit facility in an aggregate principal amount of up to $800.0 million (the "Revolving Credit Facility"). The Credit Agreement has a maturity of April 2023. The Credit Agreement also contains an "accordion" feature that provides for uncommitted incremental extensions of credit in the form of increases in the revolving commitments or incremental term loans of up to $350.0 million. At CoreCivic's option, interest on outstanding borrowings under the Revolving Credit Facility is based on either a base rate plus a margin ranging from 0.00% to 1.00% or at the London Interbank Offered Rate ("LIBOR") plus a margin ranging from 1.00 % to 2.00 % based on CoreCivic's then-current leverage ratio. The Revolving Credit Facility includes a $ 30.0 million sublimit for swing line loans that enables CoreCivic to borrow at the base rate from the Administrative Agent on same-day notice. Based on CoreCivic's current total leverage ratio, loans under the Revolving Credit Facility bear interest at the base rate plus a margin of 0.50% or at LIBOR plus a margin of 1.50%, and a commitment fee equal to 0.35% of the unfunded balance. The Revolving Credit Facility also has a $50.0 million sublimit for the issuance of standby letters of credit. As of June 30, 2019, CoreCivic had $252.0 million in borrowings outstanding under the Revolving Credit Facility as well as $25.2 million in letters of credit outstanding resulting in $522.8 million available under the Revolving Credit Facility. The Revolving Credit Facility is secured by a pledge of all of the capital stock of CoreCivic's domestic restricted subsidiaries, 65% of the capital stock of CoreCivic's foreign subsidiaries, all of CoreCivic's accounts receivable, and all of CoreCivic's deposit accounts. The Revolving Credit Facility requires CoreCivic to meet certain financial covenants, including, without limitation, a maximum total leverage ratio, a maximum secured leverage ratio, and a minimum fixed charge coverage ratio. As of June 30, 2019, CoreCivic was in compliance with all such covenants. In addition, the Revolving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In addition, the Revolving Credit Facility is subject to certain cross-default provisions with terms of CoreCivic's other unsecured indebtedness, and is subject to acceleration upon the occurrence of a change of control. Incremental Term Loan. Interest rate margins under the Term Loan are the same as the interest rate margins under the Revolving Credit Facility. The Term Loan also has the same collateral requirements, financial and certain other covenants, and cross-default provisions as the Revolving Credit Facility. The Term Loan, which is pre-payable without penalty, also has a maturity concurrent with the Revolving Credit Facility due April 2023, with scheduled quarterly principal payments through April 2023. As of June 30, 2019, the outstanding balance of the Term Loan was $195.0 million. Senior Notes. Interest on the $325.0 million aggregate principal amount of CoreCivic's 4.125% senior notes issued in April 2013 (the "4.125% Senior Notes") accrues at the stated rate and is payable in April and October of each year. The 4.125% Senior Notes are scheduled to mature on April 1, 2020.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Interest on the $250.0 million aggregate principal amount of CoreCivic's 4.75% senior notes issued in October 2017 (the "4.75% Senior Notes") accrues at the stated rate and is payable in April and October of each year. The 4.75% Senior Notes are scheduled to mature on October 15, 2027. The 4.125% Senior Notes, the 4.625% Senior Notes, the 5.0% Senior Notes, and the 4.75% Senior Notes, collectively referred to herein as the "Senior Notes", are senior unsecured obligations of the Company and are guaranteed by all of the Company's subsidiaries that guarantee the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Non-Recourse Mortgage Notes: Capital Commerce Center . On January 19, 2018, CoreCivic acquired the 261,000 square-foot Capital Commerce Center, located in Tallahassee, Florida, for a purchase price of $44.7 million. The acquisition was partially financed with a $24.5 million non-recourse mortgage note (the "Capital Commerce Note"), which is fully-secured by the Capital Commerce Center property, with an interest rate of 4.5%, maturing in January 2033. Principal and interest on the Capital Commerce Note are payable in equal monthly payments over the 15-year term of the note. The Capital Commerce Note is pre-payable at any time with a prepayment charge, if any, equal to an amount so as to maintain the same yield on the Capital Commerce Note as if it had been carried through to its full term using Treasury instruments having a term equal to the remaining term of the Capital Commerce Note as of the prepayment date. CoreCivic capitalized approximately $0.4 million of costs associated with the Capital Commerce Note. As of June 30, 2019, the outstanding balance of the mortgage note was $22.8 million. Lansing Correctional Facility. On April 20, 2018, CoreCivic of Kansas, LLC (the "Issuer"), a wholly-owned unrestrict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is using the proceeds of the private placement, which are drawn on quarterly funding dates beginning in the second quarter of 2018, to fund construction of the Lansing Correctional Facility, along with costs and expenses of the project. The Kansas Notes have a yield to maturity of 4.43 % and are scheduled to mature in January 2040 , approximately 20 years following completion of the project, which is expected to occur during the first quarter of 2020 . Principal and interest on the Kansas Notes will be payable in quarterly payments beginning in July 2020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 3.4 million of costs associated with the private placement. Because the Issuer has been designated as an unrestricted subsidiary of the Company under terms of the Company's Credit Agreement, the issuance and service of the Kansas Notes, and the revenues and expenses associated with the facility lease, will not impact the financial covenants associated with the Company's Credit Agreement. As of June 30, 2019 , the outstanding balance of the Kansas Notes was $124.5 million . SSA-Baltimore. On August 23, 2018, CoreCivic acquired the 541,000 square-foot SSA-Baltimore office building for a purchase price of $242.0 million. In connection with the acquisition, a wholly-owned unrestricted subsidiary of the Company assumed $157.3 million of in-place financing that was used to fund the initial construction of the property in 2014. The assumed non-recourse mortgage note (the "SSA-Baltimore Note") carries a fixed interest rate of 4.5% and requires monthly principal and interest payments, with a balloon payment of $40.0 million due at maturity in February 2034. The SSA-Baltimore Note is fully-secured by the SSA-Baltimore property. CoreCivic may pre-pay the SSA-Baltimore Note in whole or in part upon not less than 30 days' and not more than 60 days' prior written notice and such pre-payment shall include a "make-whole" amount. During the last 90 days of the permanent loan term and upon 30 days' prior written notice, CoreCivic may prepay the note in full, including any accrued and outstanding interest on any permanent loan payment date, without the payment of the "make-whole" amount. CoreCivic capitalized approximately $0.2 million of costs associated with the assumption of the SSA-Baltimore Note. As of June 30, 2019, the outstanding balance of the SSA-Baltimore Note was $152.9 million. CoreCivic may also seek to issue additional debt or equity securities from time to time when the Company determines that market conditions and the opportunity to utilize the proceeds from the issuance of such securities are favorable. Debt Maturities. Scheduled principal payments as of June 30, 2019 for the remainder of 2019, the next four years, and thereafter were as follows (in thousands):
2019 (remainder)
$
8,349
2020
343,849
2021
20,337
2022
274,231
2023
772,360
Thereafter
503,041
Total debt
$
1,922,167</t>
  </si>
  <si>
    <t>STOCKHOLDERS' EQUITY</t>
  </si>
  <si>
    <t xml:space="preserve">6.
STOCKHOLDERS' EQUITY Dividends on Common Stock During 2018 and the first six months of 2019, CoreCivic's Board of Directors declared the following quarterly dividends on its common stock:
Declaration Date
Record Date
Payable Date
Per Share
February 22, 2018
April 2, 2018
April 16, 2018
$
0.43
May 11, 2018
July 2, 2018
July 16, 2018
$
0.43
August 16, 2018
October 1, 2018
October 15, 2018
$
0.43
December 13, 2018
January 2, 2019
January 15, 2019
$
0.43
February 21, 2019
April 1, 2019
April 15, 2019
$
0.44
May 16, 2019
July 1, 2019
July 16, 2019
$
0.44
Future dividends will depend on CoreCivic's distribution requirements as a REIT, future cash flows and earnings, capital requirements, financial condition, limitations under debt covenants, opportunities for alternative uses of capital, and on such other factors as the Board of Directors of CoreCivic may consider relevant. Stock Options Since 2012, CoreCivic has elected not to issue stock options to its non-employee directors, officers, and executive officers as it had in prior years, and instead elected to issue all of its equity compensation in the form of restricted common stock units ("RSUs"), as described hereafter. All outstanding stock options were fully vested as of December 31, 2016. As of June 30, 2019, options to purchase 0.6 million shares of common stock were outstanding with a weighted average exercise price of $20.91 per share. Restricted Stock Units During the first six months of 2019, CoreCivic issued approximately 934,000 RSUs to certain of its employees and non-employee directors, with an aggregate value of $20.1 million, including 850,000 RSUs to employees and non-employee directors whose compensation is charged to general and administrative expense and 84,000 RSUs to employees whose compensation is charged to operating expense. During 2018, CoreCivic issued approximately 945,000 RSUs to certain of its employees and non-employee directors, with an aggregate value of $20.5 million, including 850,000 RSUs to employees and non-employee directors whose compensation is charged to general and administrative expense and 95,000 RSUs to employees whose compensation is charged to operating expense. Since 2015, CoreCivic During the three months ended June 30, 2019, CoreCivic expensed $4.3 million, net of forfeitures, relating to RSUs ($0.5 million of which was recorded in operating expenses and $3.8 million of which was recorded in general and administrative expenses). During the three months ended June 30, 2018, CoreCivic expensed $4.0 million, net of forfeitures, relating to RSUs ($0.5 million of which was recorded in operating expenses and $3.5 million of which was recorded in general and administrative expenses). During the six months ended June 30, 2019, CoreCivic expensed $8.1 million, net of forfeitures, relating to RSUs ($1.0 million of which was recorded in operating expenses and $7.1 million of which was recorded in general and administrative expenses). During the six months ended June 30, 2018, CoreCivic expensed $7.5 million, net of forfeitures, relating to RSUs ($1.0 million of which was recorded in operating expenses and $6.5 million of which was recorded in general and administrative expenses). As of June 30, 2019, approximately 1.6 million RSUs remained outstanding and subject to vesting. </t>
  </si>
  <si>
    <t>EARNINGS PER SHARE</t>
  </si>
  <si>
    <t xml:space="preserve">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19
2018
2019
2018
NUMERATOR
Basic:
Net income
$
48,578
$
39,197
$
97,918
$
76,974
Diluted:
Net income
$
48,578
$
39,197
$
97,918
$
76,974
DENOMINATOR
Basic:
Weighted average common shares outstanding
119,080
118,546
119,026
118,501
Diluted:
Weighted average common shares outstanding
119,080
118,546
119,026
118,501
Effect of dilutive securities:
Stock options
51
92
43
96
Restricted stock-based awards
131
10
112
29
Weighted average shares and assumed conversions
119,262
118,648
119,181
118,626
BASIC EARNINGS PER SHARE
$
0.41
$
0.33
$
0.82
$
0.65
DILUTED EARNINGS PER SHARE
$
0.41
$
0.33
$
0.82
$
0.65
Approximately 0.3 million and 0.4 million stock options were excluded from the computation of diluted earnings per share for the three months ended June 30, 2019 and 2018, respectively because they were anti-dilutive. Approximately 0.4 million and 0.5 million stock options were excluded from the computation of diluted earnings per share for the six months ended June 30, 2019 and 2018, respectively, because they were anti-dilutive. </t>
  </si>
  <si>
    <t>COMMITMENTS AND CONTINGENCIES</t>
  </si>
  <si>
    <t>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t>
  </si>
  <si>
    <t>INCOME TAXES</t>
  </si>
  <si>
    <t xml:space="preserve">9.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currently management's intention to adhere to these requirements and maintain the Company's REIT status.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recorded an income tax expense of $2.0 million and $2.4 million for the three months ended June 30, 2019 and 2018, respectively. CoreCivic recorded an income tax expense of $4.5 million and $4.4 million for the six months ended June 30, 2019 and 2018,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estimated based on its current projection of taxable income primarily generated by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June 30, 2019 and December 31, 2018. CoreCivic recognizes interest and penalties related to unrecognized tax positions in income tax expense. CoreCivic does not currently anticipate that the total amount of unrecognized tax positions will significantly change in the next twelve months. </t>
  </si>
  <si>
    <t>SEGMENT REPORTING</t>
  </si>
  <si>
    <t>10.
SEGMENT REPORTING As of June 30, 2019, CoreCivic operated 51 correctional and detention facilities, 44 of which the Company owned. In addition, CoreCivic owned and operated 27 residential reentry centers and owned 27 properties that it leased to third part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leased to third parties. The operating performance of the three segments can be measured based on their net operating income. CoreCivic defines facility net operating income as a facility's revenues less operating expenses. The revenue and net operating income for each of the three segments and a reconciliation to CoreCivic's operating income is as follows for the three and six months ended June 30, 2019 and 2018 (in thousands):
For the Three Months Ended June 30,
For the Six Months Ended June 30,
2019
2018
2019
2018
Revenue:
Safety
$
440,410
$
413,208
$
874,728
$
817,706
Community
30,706
24,718
61,272
49,518
Properties
19,143
12,001
38,255
23,616
Total segment revenue
490,259
449,927
974,255
890,840
Operating expenses:
Safety
316,995
298,469
633,590
594,972
Community
23,086
18,757
46,582
38,124
Properties
5,495
3,172
11,147
6,286
Total segment operating expenses
345,576
320,398
691,319
639,382
Facility net operating income:
Safety
123,415
114,739
241,138
222,734
Community
7,620
5,961
14,690
11,394
Properties
13,648
8,829
27,108
17,330
Total facility net operating income
144,683
129,529
282,936
251,458
Other revenue (expense):
Other revenue
35
2
103
5
Other operating expense
(103
)
(141
)
(192
)
(308
)
General and administrative
(33,364
)
(27,538
)
(62,809
)
(52,509
)
Depreciation and amortization
(35,591
)
(38,560
)
(71,114
)
(76,649
)
Asset impairments
(4,706
)
(1,580
)
(4,706
)
(1,580
)
Operating income
$
70,954
$
61,712
$
144,218
$
120,417
The following table summarizes capital expenditures including accrued amounts for the three and six months ended June 30, 2019 and 2018 (in thousands):
For the Three Months Ended June 30,
For the Six Months Ended June 30,
2019
2018
2019
2018
Capital expenditures:
Safety
$
19,825
$
13,382
$
38,927
$
24,852
Community
1,261
1,272
2,724
8,419
Properties
43,338
12,708
60,094
53,702
Corporate and other
4,699
1,811
8,171
8,452
Total capital expenditures
$
69,123
$
29,173
$
109,916
$
95,425
The total assets are as follows (in thousands):
June 30, 2019
December 31, 2018
Assets:
Safety
$
2,627,372
$
2,621,880
Community
274,592
281,198
Properties
665,925
606,770
Corporate and other
171,002
145,812
Total Assets
$
3,738,891
$
3,655,660</t>
  </si>
  <si>
    <t>CONDENSED CONSOLIDATING FINANCIAL STATEMENTS OF THE COMPANY AND SUBSIDIARIES</t>
  </si>
  <si>
    <t>11.
CONDENSED CONSOLIDATING FINANCIAL STATEMENTS OF THE COMPANY AND SUBSIDIARIES The following condensed consolidating financial statements of CoreCivic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June 30, 2019 (Unaudited and in thousands)
ASSETS
Parent
Combined Subsidiary Guarantors
Non-Guarantor Subsidiaries
Consolidating Adjustments and Other
Total Consolidated Amounts
Cash and cash equivalents
$
21,732
$
34,312
$
701
$
—
$
56,745
Restricted cash
—
4
30,146
—
30,150
Accounts receivable, net of allowance
194,790
505,880
(108
)
(428,139
)
272,423
Prepaid expenses and other current assets
3,434
33,337
167
(4,147
)
32,791
Total current assets
219,956
573,533
30,906
(432,286
)
392,109
Real estate and related assets:
Property and equipment, net
2,242,107
269,546
312,376
—
2,824,029
Other real estate assets
242,073
—
—
—
242,073
Goodwill
33,057
15,112
—
—
48,169
Non-current deferred tax assets
1,513
17,014
2,082
(1,751
)
18,858
Other assets
563,909
133,838
36,858
(520,952
)
213,653
Total assets
$
3,302,615
$
1,009,043
$
382,222
$
(954,989
)
$
3,738,891
LIABILITIES AND STOCKHOLDERS' EQUITY
Accounts payable and accrued expenses
$
263,198
$
390,837
$
108,665
$
(432,251
)
$
330,449
Current portion of long-term debt, net
335,719
47,905
5,528
(48,000
)
341,152
Total current liabilities
598,917
438,742
114,193
(480,251
)
671,601
Long-term debt, net
1,301,253
66,634
268,231
(67,000
)
1,569,118
Non-current deferred tax liabilities
1,751
—
—
(1,751
)
—
Deferred revenue
—
19,286
—
—
19,286
Other liabilities
18,103
78,192
—
—
96,295
Total liabilities
1,920,024
602,854
382,424
(549,002
)
2,356,300
Total stockholders' equity
1,382,591
406,189
(202
)
(405,987
)
1,382,591
Total liabilities and stockholders' equity
$
3,302,615
$
1,009,043
$
382,222
$
(954,989
)
$
3,738,891
CONDENSED CONSOLIDATING BALANCE SHEET As of December 31, 2018 (in thousands)
ASSETS
Parent
Combined Subsidiary Guarantors
Non- Guarantor Subsidiaries
Consolidating Adjustments and Other
Total Consolidated Amounts
Cash and cash equivalents
$
11,109
$
40,348
$
1,345
$
—
$
52,802
Restricted cash
—
—
21,335
—
21,335
Accounts receivable, net of allowance
254,766
445,105
1,809
(431,083
)
270,597
Prepaid expenses and other current assets
4,412
26,939
1,951
(4,511
)
28,791
Total current assets
270,287
512,392
26,440
(435,594
)
373,525
Real estate and related assets:
Property and equipment, net
2,255,361
310,989
264,239
—
2,830,589
Other real estate assets
247,223
—
—
—
247,223
Goodwill
33,057
15,112
—
—
48,169
Non-current deferred tax assets
727
14,220
1,165
(1,165
)
14,947
Other assets
507,161
61,104
38,112
(465,170
)
141,207
Total assets
$
3,313,816
$
913,817
$
329,956
$
(901,929
)
$
3,655,660
LIABILITIES AND STOCKHOLDERS' EQUITY
Accounts payable and accrued expenses
$
294,474
$
377,699
$
115,661
$
(435,559
)
$
352,275
Current portion of long-term debt
8,720
—
5,401
—
14,121
Total current liabilities
303,194
377,699
121,062
(435,559
)
366,396
Long-term debt, net
1,579,273
114,428
208,854
(115,000
)
1,787,555
Non-current deferred tax liabilities
1,165
—
—
(1,165
)
—
Deferred revenue
—
26,102
—
—
26,102
Other liabilities
15,125
45,423
—
—
60,548
Total liabilities
1,898,757
563,652
329,916
(551,724
)
2,240,601
Total stockholders' equity
1,415,059
350,165
40
(350,205
)
1,415,059
Total liabilities and stockholders' equity
$
3,313,816
$
913,817
$
329,956
$
(901,929
)
$
3,655,660
CONDENSED CONSOLIDATING STATEMENT OF OPERATIONS For the three months ended June 30, 2019 (Unaudited and in thousands)
Parent
Combined Subsidiary Guarantors
Non- Guarantor Subsidiaries
Consolidating Adjustments and Other
Total Consolidated Amounts
REVENUES
$
339,495
$
396,790
$
5,714
$
(251,705
)
$
490,294
EXPENSES:
Operating
260,420
334,832
2,132
(251,705
)
345,679
General and administrative
12,136
21,228
—
—
33,364
Depreciation and amortization
23,111
10,542
1,938
—
35,591
Asset impairments
4,706
—
—
—
4,706
300,373
366,602
4,070
(251,705
)
419,340
OPERATING INCOME
39,122
30,188
1,644
—
70,954
OTHER (INCOME) EXPENSE:
Interest expense, net
17,662
1,303
1,697
—
20,662
Other (income) expense
(205
)
(69
)
16
—
(258
)
17,457
1,234
1,713
—
20,404
INCOME BEFORE INCOME TAXES
21,665
28,954
(69
)
—
50,550
Income tax expense
(44
)
(1,928
)
—
—
(1,972
)
INCOME BEFORE EQUITY IN SUBSIDIARIES
21,621
27,026
(69
)
—
48,578
Income from equity in subsidiaries
26,957
—
—
(26,957
)
—
NET INCOME
$
48,578
$
27,026
$
(69
)
$
(26,957
)
$
48,578
CONDENSED CONSOLIDATING STATEMENT OF OPERATIONS For the three months ended June 30, 2018 (Unaudited and in thousands)
Parent
Combined Subsidiary Guarantors
Consolidating Adjustments and Other
Total Consolidated Amounts
REVENUES
$
313,663
$
371,245
$
(234,979
)
$
449,929
EXPENSES:
Operating
243,853
311,665
(234,979
)
320,539
General and administrative
9,697
17,841
—
27,538
Depreciation and amortization
22,913
15,647
—
38,560
Asset impairments
1,580
—
—
1,580
278,043
345,153
(234,979
)
388,217
OPERATING INCOME
35,620
26,092
—
61,712
OTHER (INCOME) EXPENSE:
Interest expense, net
16,566
2,472
—
19,038
Expenses associated with debt refinancing transactions
1,016
—
—
1,016
Other (income) expense
138
(145
)
40
33
17,720
2,327
40
20,087
INCOME BEFORE INCOME TAXES
17,900
23,765
(40
)
41,625
Income tax expense
(342
)
(2,086
)
—
(2,428
)
INCOME BEFORE EQUITY IN SUBSIDIARIES
17,558
21,679
(40
)
39,197
Income from equity in subsidiaries
21,639
—
(21,639
)
—
NET INCOME
$
39,197
$
21,679
$
(21,679
)
$
39,197
CONDENSED CONSOLIDATING STATEMENT OF OPERATIONS For the six months ended June 30, 2019 (Unaudited and in thousands)
Parent
Combined Subsidiary Guarantors
Non-Guarantor Subsidiaries
Consolidating Adjustments and Other
Total Consolidated Amounts
REVENUES
$
674,707
$
788,867
$
11,437
$
(500,653
)
$
974,358
EXPENSES:
Operating
517,913
669,827
4,424
(500,653
)
691,511
General and administrative
22,164
40,645
—
—
62,809
Depreciation and amortization
46,395
20,857
3,862
—
71,114
Asset impairments
4,706
—
—
—
4,706
591,178
731,329
8,286
(500,653
)
830,140
OPERATING INCOME
83,529
57,538
3,151
—
144,218
OTHER (INCOME) EXPENSE:
Interest expense, net
35,948
2,756
3,394
—
42,098
Other (income) expense
(273
)
(29
)
48
(254
)
35,675
2,727
3,442
—
41,844
INCOME BEFORE INCOME TAXES
47,854
54,811
(291
)
—
102,374
Income tax expense
(573
)
(3,883
)
—
—
(4,456
)
INCOME BEFORE EQUITY IN SUBSIDIARIES
47,281
50,928
(291
)
—
97,918
Income from equity in subsidiaries
50,637
—
—
(50,637
)
—
NET INCOME
$
97,918
$
50,928
$
(291
)
$
(50,637
)
$
97,918
CONDENSED CONSOLIDATING STATEMENT OF OPERATIONS For the six months ended June 30, 2018 (Unaudited and in thousands)
Parent
Combined Subsidiary Guarantors
Consolidating Adjustments and Other
Total Consolidated Amounts
REVENUES
$
621,192
$
737,930
$
(468,277
)
$
890,845
EXPENSES:
Operating
486,038
621,929
(468,277
)
639,690
General and administrative
17,932
34,577
—
52,509
Depreciation and amortization
45,446
31,203
—
76,649
Asset impairments
1,580
—
—
1,580
550,996
687,709
(468,277
)
770,428
OPERATING INCOME
70,196
50,221
—
120,417
OTHER (INCOME) EXPENSE:
Interest expense, net
32,743
5,331
—
38,074
Expenses associated with debt refinancing transactions
1,016
—
—
1,016
Other (income) expense
20
(87
)
57
(10
)
33,779
5,244
57
39,080
INCOME BEFORE INCOME TAXES
36,417
44,977
(57
)
81,337
Income tax expense
(765
)
(3,598
)
—
(4,363
)
INCOME BEFORE EQUITY IN SUBSIDIARIES
35,652
41,379
(57
)
76,974
Income from equity in subsidiaries
41,322
—
(41,322
)
—
NET INCOME
$
76,974
$
41,379
$
(41,379
)
$
76,974
CONDENSED CONSOLIDATING STATEMENT OF CASH FLOWS For the six months ended June 30, 2019 (Unaudited and in thousands)
Parent
Combined Subsidiary Guarantors
Non- Guarantor Subsidiaries
Consolidating Adjustments and Other
Total Consolidated Amounts
Net cash provided by operating activities
$
122,947
$
36,783
$
6,892
$
—
$
166,622
Net cash used in investing activities
(11,326
)
(76,563
)
(58,189
)
—
(146,078
)
Net cash provided by (used in) financing activities
(100,998
)
33,748
59,464
—
(7,786
)
Net increase (decrease) in cash, cash equivalents and restricted cash
10,623
(6,032
)
8,167
—
12,758
CASH, CASH EQUIVALENTS AND RESTRICTED CASH, beginning of period
11,109
40,348
22,680
—
74,137
CASH, CASH EQUIVALENTS AND RESTRICTED CASH, end of period
$
21,732
$
34,316
$
30,847
$
—
$
86,895
CONDENSED CONSOLIDATING STATEMENT OF CASH FLOWS For the six months ended June 30, 2018 (Unaudited and in thousands)
Parent
Combined Subsidiary Guarantors
Non- Guarantor Subsidiaries
Consolidating Adjustments and Other
Total Consolidated Amounts
Net cash provided by operating activities
$
161,685
$
21,697
$
269
$
—
$
183,651
Net cash used in investing activities
(69,202
)
(20,221
)
(6,670
)
—
(96,093
)
Net cash provided by (used in) financing activities
(76,236
)
1,462
11,564
—
(63,210
)
Net increase in cash, cash equivalents and restricted cash
16,247
2,938
5,163
—
24,348
CASH, CASH EQUIVALENTS AND RESTRICTED CASH, beginning of period
25,745
26,438
—
—
52,183
CASH, CASH EQUIVALENTS AND RESTRICTED CASH, end of period
$
41,992
$
29,376
$
5,163
$
—
$
76,531</t>
  </si>
  <si>
    <t>BASIS OF PRESENTATION AND SUMMARY OF SIGNIFICANT ACCOUNTING POLICIES (Policies)</t>
  </si>
  <si>
    <t>Recent Accounting Pronouncements</t>
  </si>
  <si>
    <t>Recent Accounting Pronouncements – Lease Adoption In February 2016, the Financial Accounting Standards Board ("FASB") issued Accounting Standards Update ("ASU") 2016-02, "Leases (Topi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ROU") asset representing its right to use the underlying asset for the lease term, with each initially measured at the present value of the lease payments. For public reporting entities such as CoreCivic, guidance in ASU 2016-02 is effective for fiscal years beginning after December 15, 2018, and interim periods within those fiscal years, and early adoption of the ASU is permitted.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ccounting Standards Codification ("ASC") 840, "Leases", in the comparative periods presented. Further, ASU 2018-11 also allows entities to elect, by class of underlying asset, to not separate non-lease components from the associated lease components when certain criteria are met. Adoption results in an increase in long-term assets and liabilities for leases where the Company is the lessee. CoreCivic adopted ASU 2016-02 and ASU 2018-11, cumulatively ("ASC 842"), on January 1, 2019. The Company elected the modified retrospective transition method and recognized the cumulative-effect adjustment resulting from adoption of ASC 842 in the first quarter of 2019. CoreCivic also elected to adopt the package of available practical expedients that permits lessees and lessors to not reassess certain items, including whether any expired or existing contracts are or contain leases, lease classification of any expired or existing leases, and initial direct costs for any expired or existing leases. In addition, the Company made an accounting policy election to apply the "short-term lease exception" permitted by ASC 842 for all classes of underlying assets. With the exception of the South Texas Family Residential Center lease, as further described hereafter, the Company also elected the practical expedient that permits lessees to make an accounting policy election to account for each separate lease component of a contract and its associated non-lease components as a single lease component. Prior to the adoption of ASC 842, a portion of the rental payments for the South Texas Family Residential Center was classified as depreciation and interest expense in accordance with ASC 840-40-55, formerly Emerging Issues Task Force No. 97-10, "The Effect of Lessee Involvement in Asset Construction." Upon adoption of ASC 842, all rental payments associated with this lease are classified as operating expenses. Upon adoption of ASC 842, CoreCivic recognized a ROU asset and a lease liability of $82.9 million for all operating leases identified by the Company as applicable under the guidance of ASC 842, including the lease for the South Texas Family Residential Center. For those operating leases that contain renewal options, the Company included the renewal period in the lease terms, and the related payments are reflected in the ROU asset and lease liability, when it is reasonably certain that a renewal option will be exercised. The ROU asset, amounting to $69.5 million at June 30, 2019, is included in other assets on the consolidated balance sheets, while the current portion of the lease liability, amounting to $28.5 million at June 30, 2019, is included in accounts payable and accrued expenses and the long-term portion of the liability, amounting to $41.2 million at June 30, 2019, is included in other liabilities on the consolidated balance sheets. The Company also recognized a net charge of approximately $29.9 million to accumulated deficit upon adoption of ASC 842. CoreCivic leases land and buildings from third-party lessors for multiple properties under operating leases that expire over varying dates through 2023. CoreCivic leases the South Texas Family Residential Center and the site upon which it was constructed from a third-party lessor. CoreCivic's lease agreement with the lessor is over a base period concurrent with an inter-governmental service agreement ("IGSA") with U.S. Immigration and Customs Enforcement ("ICE") which was amended in October 2016 to extend the term of the agreement through September 2021. However, ICE can terminate the IGSA for convenience or non-appropriation of funds, without penalty, by providing CoreCivic with at least a 60-day notice. In the event CoreCivic cancels the lease with the third-party lessor prior to its expiration as a result of the termination of the IGSA by ICE for convenience, and if CoreCivic is unable to reach an agreement for the continued use of the facility within 90 days from the termination date, CoreCivic is required to pay a termination fee to the third-party lessor based on the termination date, currently equal to $7.0 million and declining to zero by October 2020. Under provisions of ASC 842, CoreCivic determined that the South Texas Family Residential Center lease with the third-party lessor includes a non-lease component for food services representing 44% of the consideration paid under the lease. The expense incurred for all operating leases, inclusive of short-term and variable leases, was $8.5 million and $7.5 million for the three months ended June 30, 2019 and 2018, respectively, and was $17.2 million and $15.3 million for the six months ended June 30, 2019 and 2018,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June 30, 2019 for the Company's operating lease liabilities, inclusive of $64.2 million of payments expected to be made under the cancelable lease at the South Texas facility (excluding the non-lease food services component), are as follows (in thousands):
2019 (remainder)
$
15,736
2020
31,304
2021
22,856
2022
1,430
2023
895
Thereafter
2,448
Total future minimum lease payments
74,669
Less amount representing interest
(4,999
)
Total present value of minimum lease payments
$
69,670
In addition, through its CoreCivic Properties segment, the Company owns 27 properties leased to third parties and used by government agencies under operating leases that expire over varying dates through 2034, some of which contain renewal options.
2019 (remainder)
$
37,663
2020
74,952
2021
68,669
2022
62,324
2023
59,886
Thereafter
416,037
Recent Accounting Pronouncements – Other In June 2016, the FASB issued ASU No. 2016-13, "Financial Instruments – Credit Losses – Measurement of Credit Losses on Financial Instruments,"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contract assets, loans and other instruments, entities will be required to use a new forward-looking "expected loss" model that generally will result in the earlier recognition of allowances for losses. The ASU is effective for the Company in the first quarter of 2020. The Company is currently evaluating the effects of this ASU to determine the potential impact on its financial statements. However, the Company does not currently expect the new standard will have a material impact on its financial statement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Fair Value of Financial Instruments</t>
  </si>
  <si>
    <t>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9 and December 31, 2018, there were no material differences between the carrying amounts and the estimated fair values of CoreCivic's financial instruments, other than as follows (in thousands):
June 30, 2019
December 31, 2018
Carrying Amount
Fair Value
Carrying Amount
Fair Value
Note receivable from Agecroft Prison Management, LTD
$
2,877
$
3,921
$
2,887
$
4,037
Debt
$
(1,922,167
)
$
(1,897,824
)
$
(1,814,795
)
$
(1,744,045
)</t>
  </si>
  <si>
    <t>BASIS OF PRESENTATION AND SUMMARY OF SIGNIFICANT ACCOUNTING POLICIES (Tables)</t>
  </si>
  <si>
    <t>Schedule of Future Minimum Lease Payments</t>
  </si>
  <si>
    <t>The expense incurred for all operating leases, inclusive of short-term and variable leases, was $8.5 million and $7.5 million for the three months ended June 30, 2019 and 2018, respectively, and was $17.2 million and $15.3 million for the six months ended June 30, 2019 and 2018,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June 30, 2019 for the Company's operating lease liabilities, inclusive of $64.2 million of payments expected to be made under the cancelable lease at the South Texas facility (excluding the non-lease food services component), are as follows (in thousands):
2019 (remainder)
$
15,736
2020
31,304
2021
22,856
2022
1,430
2023
895
Thereafter
2,448
Total future minimum lease payments
74,669
Less amount representing interest
(4,999
)
Total present value of minimum lease payments
$
69,670</t>
  </si>
  <si>
    <t>Schedule of Future Undiscounted Cash Flows to be Received from Third-Party Lessees for Company's Operating Leases</t>
  </si>
  <si>
    <t>Future undiscounted cash flows to be received from third-party lessees as of June 30, 2019 for the Company's operating leases are as follows (in thousands):
2019 (remainder)
$
37,663
2020
74,952
2021
68,669
2022
62,324
2023
59,886
Thereafter
416,037</t>
  </si>
  <si>
    <t>Schedule of Financial Instruments Having Difference Between Carrying Amount and Fair Value</t>
  </si>
  <si>
    <t>At June 30, 2019 and December 31, 2018, there were no material differences between the carrying amounts and the estimated fair values of CoreCivic's financial instruments, other than as follows (in thousands):
June 30, 2019
December 31, 2018
Carrying Amount
Fair Value
Carrying Amount
Fair Value
Note receivable from Agecroft Prison Management, LTD
$
2,877
$
3,921
$
2,887
$
4,037
Debt
$
(1,922,167
)
$
(1,897,824
)
$
(1,814,795
)
$
(1,744,045
)</t>
  </si>
  <si>
    <t>REAL ESTATE TRANSACTIONS (Tables)</t>
  </si>
  <si>
    <t>Summary of Idled Facilities and Respective Carrying Values</t>
  </si>
  <si>
    <t xml:space="preserve"> The following table summarizes each of the idled facilities and their respective carrying values, excluding equipment and other assets that could generally be transferred and used at other facilities CoreCivic owns without significant cost (dollars in thousands) :
Net Carrying Values
Design
Date
June 30,
December 31,
Facility
Capacity
Idled
2019
2018
Prairie Correctional Facility
1,600
2010
$
14,830
$
15,278
Huerfano County Correctional Center
752
2010
16,340
16,660
Diamondback Correctional Facility
2,160
2010
40,588
40,962
Southeast Kentucky Correctional Facility
656
2012
20,677
21,098
Marion Adjustment Center
826
2013
11,564
11,770
Kit Carson Correctional Center
1,488
2016
54,626
55,507
7,482
$
158,625
$
161,275</t>
  </si>
  <si>
    <t>DEBT (Tables)</t>
  </si>
  <si>
    <t>Schedule of Debt Outstanding</t>
  </si>
  <si>
    <t>Debt outstanding as of June 30, 2019 and December 31, 2018 consists of the following (in thousands):
June 30,
December 31,
2019
2018
Revolving Credit Facility. Interest payable periodically at variable interest rates. The weighted average rate at June 30, 2019 and December 31, 2018 was 3.9% and 4.0%, respectively.
$
252,000
$
201,000
Term Loan. Interest payable periodically at variable interest rates. The rate at June 30, 2019 and December 31, 2018 was 3.9% and 4.0%, respectively. Unamortized debt issuance costs amounted to $0.1 million at both June 30, 2019 and December 31, 2018.
195,000
197,500
4.625% Senior Notes. Unamortized debt issuance costs amounted to $2.4 million and $2.7 million at June 30, 2019 and December 31, 2018, respectively.
350,000
350,000
4.125% Senior Notes. Unamortized debt issuance costs amounted to $0.6 million and $1.0 million at June 30, 2019 and December 31, 2018, respectively.
325,000
325,000
5.0% Senior Notes. Unamortized debt issuance costs amounted to $1.6 million and $1.8 million at June 30, 2019 and December 31, 2018, respectively.
250,000
250,000
4.75% Senior Notes. Unamortized debt issuance costs amounted to $3.3 million and $3.5 million at June 30, 2019 and December 31, 2018, respectively.
250,000
250,000
4.5% Capital Commerce Center Non-Recourse Mortgage Note. Unamortized debt issuance costs amounted to $0.3 million at both June 30, 2019 and December 31, 2018.
22,826
23,429
4.43% Lansing Correctional Center Non-Recourse Mortgage Note. Unamortized debt issuance costs amounted to $3.4 million at both June 30, 2019 and December 31, 2018.
124,475
62,331
4.5% SSA-Baltimore Non-Recourse Mortgage Note. Unamortized debt issuance costs amounted to $0.2 million and $0.3 million at June 30, 2019 and December 31, 2018, respectively.
152,866
155,535
Total debt
1,922,167
1,814,795
Unamortized debt issuance costs
(11,897
)
(13,119
)
Current portion of long-term debt, net
(341,152
)
(14,121
)
Long-term debt, net
$
1,569,118
$
1,787,555</t>
  </si>
  <si>
    <t>Schedule of Principal Payments</t>
  </si>
  <si>
    <t>Scheduled principal payments as of June 30, 2019 for the remainder of 2019, the next four years, and thereafter were as follows (in thousands):
2019 (remainder)
$
8,349
2020
343,849
2021
20,337
2022
274,231
2023
772,360
Thereafter
503,041
Total debt
$
1,922,167</t>
  </si>
  <si>
    <t>STOCKHOLDERS' EQUITY (Tables)</t>
  </si>
  <si>
    <t>Declared Common Stock Dividends</t>
  </si>
  <si>
    <t>During 2018 and the first six months of 2019, CoreCivic's Board of Directors declared the following quarterly dividends on its common stock:
Declaration Date
Record Date
Payable Date
Per Share
February 22, 2018
April 2, 2018
April 16, 2018
$
0.43
May 11, 2018
July 2, 2018
July 16, 2018
$
0.43
August 16, 2018
October 1, 2018
October 15, 2018
$
0.43
December 13, 2018
January 2, 2019
January 15, 2019
$
0.43
February 21, 2019
April 1, 2019
April 15, 2019
$
0.44
May 16, 2019
July 1, 2019
July 16, 2019
$
0.44</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19
2018
2019
2018
NUMERATOR
Basic:
Net income
$
48,578
$
39,197
$
97,918
$
76,974
Diluted:
Net income
$
48,578
$
39,197
$
97,918
$
76,974
DENOMINATOR
Basic:
Weighted average common shares outstanding
119,080
118,546
119,026
118,501
Diluted:
Weighted average common shares outstanding
119,080
118,546
119,026
118,501
Effect of dilutive securities:
Stock options
51
92
43
96
Restricted stock-based awards
131
10
112
29
Weighted average shares and assumed conversions
119,262
118,648
119,181
118,626
BASIC EARNINGS PER SHARE
$
0.41
$
0.33
$
0.82
$
0.65
DILUTED EARNINGS PER SHARE
$
0.41
$
0.33
$
0.82
$
0.65</t>
  </si>
  <si>
    <t>SEGMENT REPORTING (Tables)</t>
  </si>
  <si>
    <t>Schedule of Revenue and Net Operating Income for Each of the Three Segments and a Reconciliation to CoreCivic's Operating Income</t>
  </si>
  <si>
    <t>The revenue and net operating income for each of the three segments and a reconciliation to CoreCivic's operating income is as follows for the three and six months ended June 30, 2019 and 2018 (in thousands):
For the Three Months Ended June 30,
For the Six Months Ended June 30,
2019
2018
2019
2018
Revenue:
Safety
$
440,410
$
413,208
$
874,728
$
817,706
Community
30,706
24,718
61,272
49,518
Properties
19,143
12,001
38,255
23,616
Total segment revenue
490,259
449,927
974,255
890,840
Operating expenses:
Safety
316,995
298,469
633,590
594,972
Community
23,086
18,757
46,582
38,124
Properties
5,495
3,172
11,147
6,286
Total segment operating expenses
345,576
320,398
691,319
639,382
Facility net operating income:
Safety
123,415
114,739
241,138
222,734
Community
7,620
5,961
14,690
11,394
Properties
13,648
8,829
27,108
17,330
Total facility net operating income
144,683
129,529
282,936
251,458
Other revenue (expense):
Other revenue
35
2
103
5
Other operating expense
(103
)
(141
)
(192
)
(308
)
General and administrative
(33,364
)
(27,538
)
(62,809
)
(52,509
)
Depreciation and amortization
(35,591
)
(38,560
)
(71,114
)
(76,649
)
Asset impairments
(4,706
)
(1,580
)
(4,706
)
(1,580
)
Operating income
$
70,954
$
61,712
$
144,218
$
120,417</t>
  </si>
  <si>
    <t>Summary of Capital Expenditures Including Accrued Amounts</t>
  </si>
  <si>
    <t>The following table summarizes capital expenditures including accrued amounts for the three and six months ended June 30, 2019 and 2018 (in thousands):
For the Three Months Ended June 30,
For the Six Months Ended June 30,
2019
2018
2019
2018
Capital expenditures:
Safety
$
19,825
$
13,382
$
38,927
$
24,852
Community
1,261
1,272
2,724
8,419
Properties
43,338
12,708
60,094
53,702
Corporate and other
4,699
1,811
8,171
8,452
Total capital expenditures
$
69,123
$
29,173
$
109,916
$
95,425</t>
  </si>
  <si>
    <t>Schedule of Total Assets</t>
  </si>
  <si>
    <t>The total assets are as follows (in thousands):
June 30, 2019
December 31, 2018
Assets:
Safety
$
2,627,372
$
2,621,880
Community
274,592
281,198
Properties
665,925
606,770
Corporate and other
171,002
145,812
Total Assets
$
3,738,891
$
3,655,660</t>
  </si>
  <si>
    <t>CONDENSED CONSOLIDATING FINANCIAL STATEMENTS OF THE COMPANY AND SUBSIDIARIES (Tables)</t>
  </si>
  <si>
    <t>CONDENSED CONSOLIDATING BALANCE SHEET (Unaudited)</t>
  </si>
  <si>
    <t>CONDENSED CONSOLIDATING BALANCE SHEET As of June 30, 2019 (Unaudited and in thousands)
ASSETS
Parent
Combined Subsidiary Guarantors
Non-Guarantor Subsidiaries
Consolidating Adjustments and Other
Total Consolidated Amounts
Cash and cash equivalents
$
21,732
$
34,312
$
701
$
—
$
56,745
Restricted cash
—
4
30,146
—
30,150
Accounts receivable, net of allowance
194,790
505,880
(108
)
(428,139
)
272,423
Prepaid expenses and other current assets
3,434
33,337
167
(4,147
)
32,791
Total current assets
219,956
573,533
30,906
(432,286
)
392,109
Real estate and related assets:
Property and equipment, net
2,242,107
269,546
312,376
—
2,824,029
Other real estate assets
242,073
—
—
—
242,073
Goodwill
33,057
15,112
—
—
48,169
Non-current deferred tax assets
1,513
17,014
2,082
(1,751
)
18,858
Other assets
563,909
133,838
36,858
(520,952
)
213,653
Total assets
$
3,302,615
$
1,009,043
$
382,222
$
(954,989
)
$
3,738,891
LIABILITIES AND STOCKHOLDERS' EQUITY
Accounts payable and accrued expenses
$
263,198
$
390,837
$
108,665
$
(432,251
)
$
330,449
Current portion of long-term debt, net
335,719
47,905
5,528
(48,000
)
341,152
Total current liabilities
598,917
438,742
114,193
(480,251
)
671,601
Long-term debt, net
1,301,253
66,634
268,231
(67,000
)
1,569,118
Non-current deferred tax liabilities
1,751
—
—
(1,751
)
—
Deferred revenue
—
19,286
—
—
19,286
Other liabilities
18,103
78,192
—
—
96,295
Total liabilities
1,920,024
602,854
382,424
(549,002
)
2,356,300
Total stockholders' equity
1,382,591
406,189
(202
)
(405,987
)
1,382,591
Total liabilities and stockholders' equity
$
3,302,615
$
1,009,043
$
382,222
$
(954,989
)
$
3,738,891
CONDENSED CONSOLIDATING BALANCE SHEET As of December 31, 2018 (in thousands)
ASSETS
Parent
Combined Subsidiary Guarantors
Non- Guarantor Subsidiaries
Consolidating Adjustments and Other
Total Consolidated Amounts
Cash and cash equivalents
$
11,109
$
40,348
$
1,345
$
—
$
52,802
Restricted cash
—
—
21,335
—
21,335
Accounts receivable, net of allowance
254,766
445,105
1,809
(431,083
)
270,597
Prepaid expenses and other current assets
4,412
26,939
1,951
(4,511
)
28,791
Total current assets
270,287
512,392
26,440
(435,594
)
373,525
Real estate and related assets:
Property and equipment, net
2,255,361
310,989
264,239
—
2,830,589
Other real estate assets
247,223
—
—
—
247,223
Goodwill
33,057
15,112
—
—
48,169
Non-current deferred tax assets
727
14,220
1,165
(1,165
)
14,947
Other assets
507,161
61,104
38,112
(465,170
)
141,207
Total assets
$
3,313,816
$
913,817
$
329,956
$
(901,929
)
$
3,655,660
LIABILITIES AND STOCKHOLDERS' EQUITY
Accounts payable and accrued expenses
$
294,474
$
377,699
$
115,661
$
(435,559
)
$
352,275
Current portion of long-term debt
8,720
—
5,401
—
14,121
Total current liabilities
303,194
377,699
121,062
(435,559
)
366,396
Long-term debt, net
1,579,273
114,428
208,854
(115,000
)
1,787,555
Non-current deferred tax liabilities
1,165
—
—
(1,165
)
—
Deferred revenue
—
26,102
—
—
26,102
Other liabilities
15,125
45,423
—
—
60,548
Total liabilities
1,898,757
563,652
329,916
(551,724
)
2,240,601
Total stockholders' equity
1,415,059
350,165
40
(350,205
)
1,415,059
Total liabilities and stockholders' equity
$
3,313,816
$
913,817
$
329,956
$
(901,929
)
$
3,655,660</t>
  </si>
  <si>
    <t>CONDENSED CONSOLIDATING STATEMENT OF OPERATIONS (Unaudited)</t>
  </si>
  <si>
    <t>CONDENSED CONSOLIDATING STATEMENT OF OPERATIONS For the three months ended June 30, 2019 (Unaudited and in thousands)
Parent
Combined Subsidiary Guarantors
Non- Guarantor Subsidiaries
Consolidating Adjustments and Other
Total Consolidated Amounts
REVENUES
$
339,495
$
396,790
$
5,714
$
(251,705
)
$
490,294
EXPENSES:
Operating
260,420
334,832
2,132
(251,705
)
345,679
General and administrative
12,136
21,228
—
—
33,364
Depreciation and amortization
23,111
10,542
1,938
—
35,591
Asset impairments
4,706
—
—
—
4,706
300,373
366,602
4,070
(251,705
)
419,340
OPERATING INCOME
39,122
30,188
1,644
—
70,954
OTHER (INCOME) EXPENSE:
Interest expense, net
17,662
1,303
1,697
—
20,662
Other (income) expense
(205
)
(69
)
16
—
(258
)
17,457
1,234
1,713
—
20,404
INCOME BEFORE INCOME TAXES
21,665
28,954
(69
)
—
50,550
Income tax expense
(44
)
(1,928
)
—
—
(1,972
)
INCOME BEFORE EQUITY IN SUBSIDIARIES
21,621
27,026
(69
)
—
48,578
Income from equity in subsidiaries
26,957
—
—
(26,957
)
—
NET INCOME
$
48,578
$
27,026
$
(69
)
$
(26,957
)
$
48,578
CONDENSED CONSOLIDATING STATEMENT OF OPERATIONS For the three months ended June 30, 2018 (Unaudited and in thousands)
Parent
Combined Subsidiary Guarantors
Consolidating Adjustments and Other
Total Consolidated Amounts
REVENUES
$
313,663
$
371,245
$
(234,979
)
$
449,929
EXPENSES:
Operating
243,853
311,665
(234,979
)
320,539
General and administrative
9,697
17,841
—
27,538
Depreciation and amortization
22,913
15,647
—
38,560
Asset impairments
1,580
—
—
1,580
278,043
345,153
(234,979
)
388,217
OPERATING INCOME
35,620
26,092
—
61,712
OTHER (INCOME) EXPENSE:
Interest expense, net
16,566
2,472
—
19,038
Expenses associated with debt refinancing transactions
1,016
—
—
1,016
Other (income) expense
138
(145
)
40
33
17,720
2,327
40
20,087
INCOME BEFORE INCOME TAXES
17,900
23,765
(40
)
41,625
Income tax expense
(342
)
(2,086
)
—
(2,428
)
INCOME BEFORE EQUITY IN SUBSIDIARIES
17,558
21,679
(40
)
39,197
Income from equity in subsidiaries
21,639
—
(21,639
)
—
NET INCOME
$
39,197
$
21,679
$
(21,679
)
$
39,197
CONDENSED CONSOLIDATING STATEMENT OF OPERATIONS For the six months ended June 30, 2019 (Unaudited and in thousands)
Parent
Combined Subsidiary Guarantors
Non-Guarantor Subsidiaries
Consolidating Adjustments and Other
Total Consolidated Amounts
REVENUES
$
674,707
$
788,867
$
11,437
$
(500,653
)
$
974,358
EXPENSES:
Operating
517,913
669,827
4,424
(500,653
)
691,511
General and administrative
22,164
40,645
—
—
62,809
Depreciation and amortization
46,395
20,857
3,862
—
71,114
Asset impairments
4,706
—
—
—
4,706
591,178
731,329
8,286
(500,653
)
830,140
OPERATING INCOME
83,529
57,538
3,151
—
144,218
OTHER (INCOME) EXPENSE:
Interest expense, net
35,948
2,756
3,394
—
42,098
Other (income) expense
(273
)
(29
)
48
(254
)
35,675
2,727
3,442
—
41,844
INCOME BEFORE INCOME TAXES
47,854
54,811
(291
)
—
102,374
Income tax expense
(573
)
(3,883
)
—
—
(4,456
)
INCOME BEFORE EQUITY IN SUBSIDIARIES
47,281
50,928
(291
)
—
97,918
Income from equity in subsidiaries
50,637
—
—
(50,637
)
—
NET INCOME
$
97,918
$
50,928
$
(291
)
$
(50,637
)
$
97,918
CONDENSED CONSOLIDATING STATEMENT OF OPERATIONS For the six months ended June 30, 2018 (Unaudited and in thousands)
Parent
Combined Subsidiary Guarantors
Consolidating Adjustments and Other
Total Consolidated Amounts
REVENUES
$
621,192
$
737,930
$
(468,277
)
$
890,845
EXPENSES:
Operating
486,038
621,929
(468,277
)
639,690
General and administrative
17,932
34,577
—
52,509
Depreciation and amortization
45,446
31,203
—
76,649
Asset impairments
1,580
—
—
1,580
550,996
687,709
(468,277
)
770,428
OPERATING INCOME
70,196
50,221
—
120,417
OTHER (INCOME) EXPENSE:
Interest expense, net
32,743
5,331
—
38,074
Expenses associated with debt refinancing transactions
1,016
—
—
1,016
Other (income) expense
20
(87
)
57
(10
)
33,779
5,244
57
39,080
INCOME BEFORE INCOME TAXES
36,417
44,977
(57
)
81,337
Income tax expense
(765
)
(3,598
)
—
(4,363
)
INCOME BEFORE EQUITY IN SUBSIDIARIES
35,652
41,379
(57
)
76,974
Income from equity in subsidiaries
41,322
—
(41,322
)
—
NET INCOME
$
76,974
$
41,379
$
(41,379
)
$
76,974</t>
  </si>
  <si>
    <t>CONDENSED CONSOLIDATING STATEMENT OF CASH FLOWS (Unaudited)</t>
  </si>
  <si>
    <t>CONDENSED CONSOLIDATING STATEMENT OF CASH FLOWS For the six months ended June 30, 2019 (Unaudited and in thousands)
Parent
Combined Subsidiary Guarantors
Non- Guarantor Subsidiaries
Consolidating Adjustments and Other
Total Consolidated Amounts
Net cash provided by operating activities
$
122,947
$
36,783
$
6,892
$
—
$
166,622
Net cash used in investing activities
(11,326
)
(76,563
)
(58,189
)
—
(146,078
)
Net cash provided by (used in) financing activities
(100,998
)
33,748
59,464
—
(7,786
)
Net increase (decrease) in cash, cash equivalents and restricted cash
10,623
(6,032
)
8,167
—
12,758
CASH, CASH EQUIVALENTS AND RESTRICTED CASH, beginning of period
11,109
40,348
22,680
—
74,137
CASH, CASH EQUIVALENTS AND RESTRICTED CASH, end of period
$
21,732
$
34,316
$
30,847
$
—
$
86,895
CONDENSED CONSOLIDATING STATEMENT OF CASH FLOWS For the six months ended June 30, 2018 (Unaudited and in thousands)
Parent
Combined Subsidiary Guarantors
Non- Guarantor Subsidiaries
Consolidating Adjustments and Other
Total Consolidated Amounts
Net cash provided by operating activities
$
161,685
$
21,697
$
269
$
—
$
183,651
Net cash used in investing activities
(69,202
)
(20,221
)
(6,670
)
—
(96,093
)
Net cash provided by (used in) financing activities
(76,236
)
1,462
11,564
—
(63,210
)
Net increase in cash, cash equivalents and restricted cash
16,247
2,938
5,163
—
24,348
CASH, CASH EQUIVALENTS AND RESTRICTED CASH, beginning of period
25,745
26,438
—
—
52,183
CASH, CASH EQUIVALENTS AND RESTRICTED CASH, end of period
$
41,992
$
29,376
$
5,163
$
—
$
76,531</t>
  </si>
  <si>
    <t>Organization and Operations - Additional Information (Detail) ft² in Millions</t>
  </si>
  <si>
    <t>Jun. 30, 2019ft²PropertySegmentFacilityBed</t>
  </si>
  <si>
    <t>Organization Consolidation And Presentation Of Financial Statements [Line Items]</t>
  </si>
  <si>
    <t>Number of Operating segments | Segment</t>
  </si>
  <si>
    <t>CoreCivic Safety</t>
  </si>
  <si>
    <t>Number of facilities operated by the company</t>
  </si>
  <si>
    <t>Number of facilities owned by the company</t>
  </si>
  <si>
    <t>Number of beds at the facility | Bed</t>
  </si>
  <si>
    <t>CoreCivic Community</t>
  </si>
  <si>
    <t>Number of centers owned and operated by company</t>
  </si>
  <si>
    <t>Number of beds at the center | Bed</t>
  </si>
  <si>
    <t>CoreCivic Properties</t>
  </si>
  <si>
    <t>Number of properties leased to third parties and used by government agencies | Property</t>
  </si>
  <si>
    <t>Number of square feet | ft²</t>
  </si>
  <si>
    <t>Basis of Presentation and Summary of Significant Accounting Policies - Additional Information (Detail)</t>
  </si>
  <si>
    <t>Jun. 30, 2019USD ($)Property</t>
  </si>
  <si>
    <t>Jun. 30, 2018USD ($)</t>
  </si>
  <si>
    <t>Jan. 01, 2019USD ($)</t>
  </si>
  <si>
    <t>Jan. 24, 2018</t>
  </si>
  <si>
    <t>Organization, Consolidation and Presentation of Financial Statements Disclosure [Line Items]</t>
  </si>
  <si>
    <t>Kansas Department Of Corrections</t>
  </si>
  <si>
    <t>Lease term</t>
  </si>
  <si>
    <t>20 years</t>
  </si>
  <si>
    <t>Accounting Standards Update 2016-02</t>
  </si>
  <si>
    <t>ROU asset</t>
  </si>
  <si>
    <t>Lease liability</t>
  </si>
  <si>
    <t>Net charge to accumulated deficit</t>
  </si>
  <si>
    <t>Weighted average discount rate associated with the operating leases</t>
  </si>
  <si>
    <t>5.30%</t>
  </si>
  <si>
    <t>Weighted-average lease term of operating leases</t>
  </si>
  <si>
    <t>2 years 7 months 6 days</t>
  </si>
  <si>
    <t>Operating lease expense inclusive of short-term and variable leases</t>
  </si>
  <si>
    <t>Future minimum lease payments</t>
  </si>
  <si>
    <t>Accounting Standards Update 2016-02 | CoreCivic Properties</t>
  </si>
  <si>
    <t>Operating leases latest expiration year</t>
  </si>
  <si>
    <t>2034</t>
  </si>
  <si>
    <t>Accounting Standards Update 2016-02 | Kansas Department Of Corrections</t>
  </si>
  <si>
    <t>Accounting Standards Update 2016-02 | ICE</t>
  </si>
  <si>
    <t>Agreement notice period for termination</t>
  </si>
  <si>
    <t>60 days</t>
  </si>
  <si>
    <t>Accounting Standards Update 2016-02 | Third Party Lessor</t>
  </si>
  <si>
    <t>Lease agreement, Option to extend the term of agreement</t>
  </si>
  <si>
    <t>CoreCivic's lease agreement with the lessor is over a base period concurrent with an inter-governmental service agreement ("IGSA") with U.S. Immigration and Customs Enforcement ("ICE") which was amended in October 2016 to extend the term of the agreement through September 2021.</t>
  </si>
  <si>
    <t>Period to reach an agreement for continued use of facility from termination date</t>
  </si>
  <si>
    <t>90 days</t>
  </si>
  <si>
    <t>Lease termination penalty</t>
  </si>
  <si>
    <t>Non lease component for food services, rate of consideration paid</t>
  </si>
  <si>
    <t>44.00%</t>
  </si>
  <si>
    <t>Accounting Standards Update 2016-02 | Third Party Lessor | Declining to zero by October 2020</t>
  </si>
  <si>
    <t>Accounting Standards Update 2016-02 | Third Party Lessor | Multiple Properties</t>
  </si>
  <si>
    <t>2023</t>
  </si>
  <si>
    <t>Accounting Standards Update 2016-02 | South Texas Family Residential Center</t>
  </si>
  <si>
    <t>Accounting Standards Update 2016-02 | Other Assets</t>
  </si>
  <si>
    <t>Accounting Standards Update 2016-02 | Accounts Payable and Accrued Expenses</t>
  </si>
  <si>
    <t>Current portion of lease liability</t>
  </si>
  <si>
    <t>Accounting Standards Update 2016-02 | Other Liabilities</t>
  </si>
  <si>
    <t>Long-term portion of liability</t>
  </si>
  <si>
    <t>Schedule of Future Minimum Lease Payments (Detail) - Accounting Standards Update 2016-02 - USD ($) $ in Thousands</t>
  </si>
  <si>
    <t>Jan. 01, 2019</t>
  </si>
  <si>
    <t>Basis Of Presentation And Summary Of Significant Accounting Policies [Line Items]</t>
  </si>
  <si>
    <t>2019 (remainder)</t>
  </si>
  <si>
    <t>2020</t>
  </si>
  <si>
    <t>2021</t>
  </si>
  <si>
    <t>2022</t>
  </si>
  <si>
    <t>Thereafter</t>
  </si>
  <si>
    <t>Total future minimum lease payments</t>
  </si>
  <si>
    <t>Less amount representing interest</t>
  </si>
  <si>
    <t>Schedule of Future Undiscounted Cash Flows to be Received from Third-Party Lessees for Company's Operating Leases (Detail) - Accounting Standards Update 2016-02 $ in Thousands</t>
  </si>
  <si>
    <t>Jun. 30, 2019USD ($)</t>
  </si>
  <si>
    <t>Schedule of Financial Instruments Having Difference Between Carrying Amount and Fair Value (Detail) - USD ($) $ in Thousands</t>
  </si>
  <si>
    <t>Note receivable from Agecroft Prison Management, LTD, Carrying Amount</t>
  </si>
  <si>
    <t>Debt, Carrying Amount</t>
  </si>
  <si>
    <t>Note receivable from Agecroft Prison Management, LTD, Fair Value</t>
  </si>
  <si>
    <t>Debt, Fair Value</t>
  </si>
  <si>
    <t>Goodwill - Additional Information (Detail) - USD ($) $ in Thousands</t>
  </si>
  <si>
    <t>Goodwill and Intangible Assets Disclosure [Line Items]</t>
  </si>
  <si>
    <t>Establishment of goodwill</t>
  </si>
  <si>
    <t>This goodwill was established in connection with multiple business combination transactions.</t>
  </si>
  <si>
    <t>Real Estate Transactions - Additional Information (Detail) $ in Thousands</t>
  </si>
  <si>
    <t>Jun. 24, 2019USD ($)</t>
  </si>
  <si>
    <t>May 06, 2019USD ($)ft²</t>
  </si>
  <si>
    <t>Feb. 20, 2019USD ($)Bed</t>
  </si>
  <si>
    <t>Jun. 30, 2019USD ($)Bed</t>
  </si>
  <si>
    <t>Jun. 30, 2019USD ($)FacilityBed</t>
  </si>
  <si>
    <t>Jun. 28, 2019Bed</t>
  </si>
  <si>
    <t>May 23, 2019Bed</t>
  </si>
  <si>
    <t>May 16, 2019Bed</t>
  </si>
  <si>
    <t>May 01, 2019Bed</t>
  </si>
  <si>
    <t>Jan. 24, 2018Bed</t>
  </si>
  <si>
    <t>Facility Activations Developments And Closures [Line Items]</t>
  </si>
  <si>
    <t>Operating Expense</t>
  </si>
  <si>
    <t>Proceeds from sale of property</t>
  </si>
  <si>
    <t>Idled Correctional Facilities</t>
  </si>
  <si>
    <t>Number of facility | Facility</t>
  </si>
  <si>
    <t>Idled Non-Core Facilities</t>
  </si>
  <si>
    <t>Idled Residential Reentry Facility</t>
  </si>
  <si>
    <t>Idle Facilities</t>
  </si>
  <si>
    <t>Net Carrying Value</t>
  </si>
  <si>
    <t>Adams County Correctional Center</t>
  </si>
  <si>
    <t>Contract expiration date</t>
  </si>
  <si>
    <t>Aug. 30,
		2019</t>
  </si>
  <si>
    <t>Torrance County Detention Facility</t>
  </si>
  <si>
    <t>Management agreement commencing date</t>
  </si>
  <si>
    <t>May 15,
		2019</t>
  </si>
  <si>
    <t>Initial term of management contract</t>
  </si>
  <si>
    <t>60 months</t>
  </si>
  <si>
    <t>120 days</t>
  </si>
  <si>
    <t>Eden Detention Center</t>
  </si>
  <si>
    <t>Jun. 1,
		2019</t>
  </si>
  <si>
    <t>30 days</t>
  </si>
  <si>
    <t>Construction of new facility commencement description</t>
  </si>
  <si>
    <t>Construction of the new facility commenced in the first quarter of 2018 and is expected to be completed during the first quarter of 2020.</t>
  </si>
  <si>
    <t>Construction project capitalized amount</t>
  </si>
  <si>
    <t>Detroit, Michigan</t>
  </si>
  <si>
    <t>Purchase price of real estate</t>
  </si>
  <si>
    <t>Area of Building Acquired | ft²</t>
  </si>
  <si>
    <t>Percentage of building leased</t>
  </si>
  <si>
    <t>100.00%</t>
  </si>
  <si>
    <t>Operating lease renewal term</t>
  </si>
  <si>
    <t>6 years</t>
  </si>
  <si>
    <t>Chester, Pennsylvania</t>
  </si>
  <si>
    <t>Carrying Value of Assets Dispositions</t>
  </si>
  <si>
    <t>Gain on sale of assets</t>
  </si>
  <si>
    <t>South Raleigh Reentry Center | Raleigh, North Carolina [Member]</t>
  </si>
  <si>
    <t>Purchase price, net tangible assets</t>
  </si>
  <si>
    <t>Idled Facilities and Respective Carrying Values Excluding Equipment and Other Assets (Detail) $ in Thousands</t>
  </si>
  <si>
    <t>Dec. 31, 2018USD ($)</t>
  </si>
  <si>
    <t>Prairie Correctional Facility</t>
  </si>
  <si>
    <t>Design Capacity | Bed</t>
  </si>
  <si>
    <t>Date Idled</t>
  </si>
  <si>
    <t>2010</t>
  </si>
  <si>
    <t>Net Carrying Value | $</t>
  </si>
  <si>
    <t>Huerfano County Correctional Center</t>
  </si>
  <si>
    <t>Diamondback Correctional Facility</t>
  </si>
  <si>
    <t>Southeast Kentucky Correctional Facility</t>
  </si>
  <si>
    <t>2012</t>
  </si>
  <si>
    <t>Marion Adjustment Center</t>
  </si>
  <si>
    <t>2013</t>
  </si>
  <si>
    <t>Kit Carson Correctional Center</t>
  </si>
  <si>
    <t>2016</t>
  </si>
  <si>
    <t>Schedule of Debt Outstanding (Detail) - USD ($) $ in Thousands</t>
  </si>
  <si>
    <t>Debt Instrument [Line Items]</t>
  </si>
  <si>
    <t>Total debt</t>
  </si>
  <si>
    <t>Unamortized debt issuance costs</t>
  </si>
  <si>
    <t>Term Loan</t>
  </si>
  <si>
    <t>Senior Notes 4.625%</t>
  </si>
  <si>
    <t>Senior Notes 4.125%</t>
  </si>
  <si>
    <t>Senior Notes 5.0%</t>
  </si>
  <si>
    <t>Senior Notes 4.75%</t>
  </si>
  <si>
    <t>Capital Commerce Center Non-Recourse Mortgage Note 4.5%</t>
  </si>
  <si>
    <t>Lansing Correctional Center Non Recourse Mortgage Note 4.43%</t>
  </si>
  <si>
    <t>SSA Baltimore Non Recourse Mortgage Note 4.5%</t>
  </si>
  <si>
    <t>Revolving Credit Facility</t>
  </si>
  <si>
    <t>Schedule of Debt Outstanding (Parenthetical) (Detail) - USD ($) $ in Thousands</t>
  </si>
  <si>
    <t>Apr. 17, 2018</t>
  </si>
  <si>
    <t>Debt interest rate</t>
  </si>
  <si>
    <t>3.90%</t>
  </si>
  <si>
    <t>4.00%</t>
  </si>
  <si>
    <t>Debt maturity date</t>
  </si>
  <si>
    <t>Apr. 30,
		2023</t>
  </si>
  <si>
    <t>Interest payable dates</t>
  </si>
  <si>
    <t>Interest payable periodically at variable interest rates.</t>
  </si>
  <si>
    <t>Stated interest rate</t>
  </si>
  <si>
    <t>4.625%</t>
  </si>
  <si>
    <t>4.125%</t>
  </si>
  <si>
    <t>5.00%</t>
  </si>
  <si>
    <t>4.75%</t>
  </si>
  <si>
    <t>4.50%</t>
  </si>
  <si>
    <t>4.43%</t>
  </si>
  <si>
    <t>Weighted average rate</t>
  </si>
  <si>
    <t>Debt - Additional Information (Detail)</t>
  </si>
  <si>
    <t>Aug. 23, 2018USD ($)ft²</t>
  </si>
  <si>
    <t>Apr. 20, 2018USD ($)</t>
  </si>
  <si>
    <t>Apr. 17, 2018USD ($)</t>
  </si>
  <si>
    <t>Jan. 19, 2018USD ($)ft²</t>
  </si>
  <si>
    <t>Oct. 31, 2017USD ($)</t>
  </si>
  <si>
    <t>Sep. 30, 2015USD ($)</t>
  </si>
  <si>
    <t>Apr. 30, 2013USD ($)</t>
  </si>
  <si>
    <t>Borrowings outstanding under credit facility</t>
  </si>
  <si>
    <t>Debt Instrument outstanding balance</t>
  </si>
  <si>
    <t>Capital Commerce Center</t>
  </si>
  <si>
    <t>Non-Recourse Mortgage Note | Capital Commerce Center</t>
  </si>
  <si>
    <t>Amount of acquisition financed with non-recourse mortgage note</t>
  </si>
  <si>
    <t>Mortgage note maturity date</t>
  </si>
  <si>
    <t>2033-01</t>
  </si>
  <si>
    <t>Mortgage note maturity term</t>
  </si>
  <si>
    <t>15 years</t>
  </si>
  <si>
    <t>Capitalized loan costs</t>
  </si>
  <si>
    <t>Non-Recourse Senior Secured Notes | Private Placement</t>
  </si>
  <si>
    <t>Jan. 31,
		2040</t>
  </si>
  <si>
    <t>Aggregate principal amount</t>
  </si>
  <si>
    <t>Expected project completion period</t>
  </si>
  <si>
    <t>first quarter of 2020</t>
  </si>
  <si>
    <t>Notes issuance costs</t>
  </si>
  <si>
    <t>Non-Recourse Senior Secured Notes | SSA-Baltimore</t>
  </si>
  <si>
    <t>Feb. 28,
		2034</t>
  </si>
  <si>
    <t>Business acquisition assumed in-place financing</t>
  </si>
  <si>
    <t>Balloon payment</t>
  </si>
  <si>
    <t>Credit Agreement</t>
  </si>
  <si>
    <t>Line of credit facility, maximum borrowing capacity</t>
  </si>
  <si>
    <t>Debt maturity period</t>
  </si>
  <si>
    <t>Line of credit facility, aggregate principal amount of additional borrowing</t>
  </si>
  <si>
    <t>Credit Agreement | Term Loan</t>
  </si>
  <si>
    <t>Senior Notes 4.125% Due 2020</t>
  </si>
  <si>
    <t>Apr. 1,
		2020</t>
  </si>
  <si>
    <t>Debt instrument redemption percentage of par</t>
  </si>
  <si>
    <t>Senior Notes 4.625% Due 2023</t>
  </si>
  <si>
    <t>May 1,
		2023</t>
  </si>
  <si>
    <t>Senior Notes 5.0% Due 2022</t>
  </si>
  <si>
    <t>Oct. 15,
		2022</t>
  </si>
  <si>
    <t>Senior Notes 4.75% Due 2027</t>
  </si>
  <si>
    <t>Oct. 15,
		2027</t>
  </si>
  <si>
    <t>Sublimit swing line loans</t>
  </si>
  <si>
    <t>Percentage of commitment fee to unfunded balance</t>
  </si>
  <si>
    <t>0.35%</t>
  </si>
  <si>
    <t>Line of credit facility, remaining borrowing capacity</t>
  </si>
  <si>
    <t>Sublimit for issuance of standby letters of credit</t>
  </si>
  <si>
    <t>Revolving Credit Facility letters of credit outstanding</t>
  </si>
  <si>
    <t>Percentage of capital stock of foreign subsidiary secured by pledge under Revolving Credit Facilities</t>
  </si>
  <si>
    <t>65.00%</t>
  </si>
  <si>
    <t>Revolving Credit Facility | Base Rate</t>
  </si>
  <si>
    <t>Debt instrument, percentage points added to reference rate</t>
  </si>
  <si>
    <t>0.50%</t>
  </si>
  <si>
    <t>Revolving Credit Facility | Base Rate | Minimum</t>
  </si>
  <si>
    <t>0.00%</t>
  </si>
  <si>
    <t>Revolving Credit Facility | Base Rate | Maximum</t>
  </si>
  <si>
    <t>1.00%</t>
  </si>
  <si>
    <t>Revolving Credit Facility | London Interbank Offered Rate (LIBOR)</t>
  </si>
  <si>
    <t>1.50%</t>
  </si>
  <si>
    <t>Revolving Credit Facility | London Interbank Offered Rate (LIBOR) | Minimum</t>
  </si>
  <si>
    <t>Revolving Credit Facility | London Interbank Offered Rate (LIBOR) | Maximum</t>
  </si>
  <si>
    <t>2.00%</t>
  </si>
  <si>
    <t>Revolving Credit Facility | Credit Agreement</t>
  </si>
  <si>
    <t>Schedule of Principal Payments (Detail) - USD ($) $ in Thousands</t>
  </si>
  <si>
    <t>Declared Common Stock Dividends (Detail) - $ / shares</t>
  </si>
  <si>
    <t>Dividends Payable [Line Items]</t>
  </si>
  <si>
    <t>Per Share</t>
  </si>
  <si>
    <t>Dividend Payment 1st</t>
  </si>
  <si>
    <t>Declaration Date</t>
  </si>
  <si>
    <t>Feb. 22,
		2018</t>
  </si>
  <si>
    <t>Record Date</t>
  </si>
  <si>
    <t>Apr. 2,
		2018</t>
  </si>
  <si>
    <t>Payable Date</t>
  </si>
  <si>
    <t>Apr. 16,
		2018</t>
  </si>
  <si>
    <t>Dividend Payment 2nd</t>
  </si>
  <si>
    <t>May 11,
		2018</t>
  </si>
  <si>
    <t>Jul. 2,
		2018</t>
  </si>
  <si>
    <t>Jul. 16,
		2018</t>
  </si>
  <si>
    <t>Dividend Payment 3rd</t>
  </si>
  <si>
    <t>Aug. 16,
		2018</t>
  </si>
  <si>
    <t>Oct. 1,
		2018</t>
  </si>
  <si>
    <t>Oct. 15,
		2018</t>
  </si>
  <si>
    <t>Dividend Payment 4th</t>
  </si>
  <si>
    <t>Dec. 13,
		2018</t>
  </si>
  <si>
    <t>Jan. 2,
		2019</t>
  </si>
  <si>
    <t>Jan. 15,
		2019</t>
  </si>
  <si>
    <t>Dividend Payment 5th</t>
  </si>
  <si>
    <t>Feb. 21,
		2019</t>
  </si>
  <si>
    <t>Apr. 1,
		2019</t>
  </si>
  <si>
    <t>Apr. 15,
		2019</t>
  </si>
  <si>
    <t>Dividend Payment 6th</t>
  </si>
  <si>
    <t>May 16,
		2019</t>
  </si>
  <si>
    <t>Jul. 1,
		2019</t>
  </si>
  <si>
    <t>Jul. 16,
		2019</t>
  </si>
  <si>
    <t>Stockholders' Equity - Additional Information (Detail) - USD ($) $ / shares in Units, $ in Millions</t>
  </si>
  <si>
    <t>12 Months Ended</t>
  </si>
  <si>
    <t>Stock options</t>
  </si>
  <si>
    <t>Share-based Compensation Arrangement by Share-based Payment Award, Compensation Cost [Line Items]</t>
  </si>
  <si>
    <t>Common stock options outstanding</t>
  </si>
  <si>
    <t>Weighted average exercise price per share of common stock outstanding</t>
  </si>
  <si>
    <t>Restricted stock based awards</t>
  </si>
  <si>
    <t>Fair value of restricted common stock units issued by CoreCivic to certain of its employees and non-employee directors</t>
  </si>
  <si>
    <t>Vesting description</t>
  </si>
  <si>
    <t>The RSUs awarded to officers and executive officers in 2019 consist of a combination of awards with performance-based conditions and time-based conditions.  Unless earlier vested under the terms of the RSU agreements, the RSUs with time-based vesting conditions vest evenly generally on the first, second, and third anniversary of the award. The RSUs with performance-based vesting conditions are divided into one-third increments, each of which is subject to vesting based upon satisfaction of certain annual performance criteria established at the beginning of the fiscal years ending December 31, 2019, 2020, and 2021, and which can be increased by up to 150% or decreased to 0% based on performance relative to the annual performance criteria, and further increased by up to an additional 120% or decreased by 80% based on CoreCivic's total shareholder return relative to a peer group.  Because the performance criteria for the fiscal years ending December 31, 2020 and 2021 have not yet been established, the values of the second and third RSU increments for financial reporting purposes will not be determined until such criteria are established.</t>
  </si>
  <si>
    <t>Increase in vesting percentage based on performance relative to annual performance criteria</t>
  </si>
  <si>
    <t>150.00%</t>
  </si>
  <si>
    <t>Decrease in vesting percentage based on performance relative to annual performance criteria</t>
  </si>
  <si>
    <t>Increase in vesting percentage based on shareholder return relative to peer group</t>
  </si>
  <si>
    <t>120.00%</t>
  </si>
  <si>
    <t>Decrease in vesting percentage based on shareholder return relative to peer group</t>
  </si>
  <si>
    <t>80.00%</t>
  </si>
  <si>
    <t>Allocated share-based compensation expense</t>
  </si>
  <si>
    <t>Restricted common stock units remained outstanding and subject to vesting</t>
  </si>
  <si>
    <t>Restricted stock based awards | General and Administrative</t>
  </si>
  <si>
    <t>Restricted stock based awards | Operating</t>
  </si>
  <si>
    <t>Restricted stock based awards | Employees And Non Employee Directors</t>
  </si>
  <si>
    <t>Restricted common stock units issued by CoreCivic</t>
  </si>
  <si>
    <t>Restricted stock based awards | Employees And Non Employee Directors | General and Administrative</t>
  </si>
  <si>
    <t>Restricted stock based awards | Employee | Operating</t>
  </si>
  <si>
    <t>Restricted stock based awards | Officers And Executive Officers</t>
  </si>
  <si>
    <t>Vesting period</t>
  </si>
  <si>
    <t>3 years</t>
  </si>
  <si>
    <t>Percent of awards eligible to vest</t>
  </si>
  <si>
    <t>33.33%</t>
  </si>
  <si>
    <t>Restricted stock based awards | Non Employee Directors</t>
  </si>
  <si>
    <t>1 year</t>
  </si>
  <si>
    <t>Restricted stock based awards | Other Employees</t>
  </si>
  <si>
    <t>Vesting period, continuous service requirement</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 shares in Millions</t>
  </si>
  <si>
    <t>Antidilutive Securities Excluded from Computation of Earnings Per Share [Line Items]</t>
  </si>
  <si>
    <t>Stock options excluded from computation of earnings per share because they were anti-dilutive</t>
  </si>
  <si>
    <t>Commitments and Contingencies - Additional Information (Detail)</t>
  </si>
  <si>
    <t>Jun. 30, 2019LegalMatter</t>
  </si>
  <si>
    <t>Loss Contingencies [Line Items]</t>
  </si>
  <si>
    <t>Number of pending legal proceedings that would have an effect on consolidated financial position, results of operations, or cash flows</t>
  </si>
  <si>
    <t>Income Taxes - Additional Information (Detail) - USD ($)</t>
  </si>
  <si>
    <t>Income Taxes [Line Items]</t>
  </si>
  <si>
    <t>Minimum Distribution Percentage of Taxable Income to Qualify for Real Estate Investment Trust</t>
  </si>
  <si>
    <t>90.00%</t>
  </si>
  <si>
    <t>Liabilities for uncertain tax positions</t>
  </si>
  <si>
    <t>Segment Reporting - Additional Information (Detail)</t>
  </si>
  <si>
    <t>Jun. 30, 2019PropertySegmentFacility</t>
  </si>
  <si>
    <t>Segment Reporting Information [Line Items]</t>
  </si>
  <si>
    <t>Schedule of Revenue and Net Operating Income for Each of the Three Segments and a Reconciliation to CoreCivic's Operating Income (Detail) - USD ($) $ in Thousands</t>
  </si>
  <si>
    <t>Revenue</t>
  </si>
  <si>
    <t>Operating expenses</t>
  </si>
  <si>
    <t>Operating income</t>
  </si>
  <si>
    <t>Operating Segments</t>
  </si>
  <si>
    <t>Operating Segments | Safety</t>
  </si>
  <si>
    <t>Operating Segments | Community</t>
  </si>
  <si>
    <t>Operating Segments | CoreCivic Properties</t>
  </si>
  <si>
    <t>Segment Reconciling Items</t>
  </si>
  <si>
    <t>Other operating expense</t>
  </si>
  <si>
    <t>Segment Reconciling Items | Other Revenue</t>
  </si>
  <si>
    <t>Summary of Capital Expenditures Including Accrued Amounts (Detail) - USD ($) $ in Thousands</t>
  </si>
  <si>
    <t>Total capital expenditures</t>
  </si>
  <si>
    <t>Safety</t>
  </si>
  <si>
    <t>Community</t>
  </si>
  <si>
    <t>Corporate and Other</t>
  </si>
  <si>
    <t>Schedule of Total Assets (Detail) - USD ($) $ in Thousands</t>
  </si>
  <si>
    <t>Condensed Consolidating Balance Sheet (Unaudited) (Detail) - USD ($) $ in Thousands</t>
  </si>
  <si>
    <t>Dec. 31, 2017</t>
  </si>
  <si>
    <t>Accounts receivable, net of allowance</t>
  </si>
  <si>
    <t>Property and equipment, net</t>
  </si>
  <si>
    <t>Reportable Legal Entities | Parent</t>
  </si>
  <si>
    <t>Non-current deferred tax liabilities</t>
  </si>
  <si>
    <t>Reportable Legal Entities | Combined Subsidiary Guarantors</t>
  </si>
  <si>
    <t>Reportable Legal Entities | Non-Guarantor Subsidiaries</t>
  </si>
  <si>
    <t>Consolidating Adjustments and Other</t>
  </si>
  <si>
    <t>Condensed Consolidating Statement of Operations (Unaudited) (Detail) - USD ($) $ in Thousands</t>
  </si>
  <si>
    <t>Condensed Financial Statements, Captions [Line Items]</t>
  </si>
  <si>
    <t>INCOME BEFORE EQUITY IN SUBSIDIARIES</t>
  </si>
  <si>
    <t>Income from equity in subsidiaries</t>
  </si>
  <si>
    <t>Condensed Consolidating Statement of Cash Flows (Unaudited) (Detail) - USD ($) $ in Thousands</t>
  </si>
  <si>
    <t>Net cash provided by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19095550</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29</v>
      </c>
    </row>
    <row r="33" spans="1:3">
      <c r="A33" s="4" t="s">
        <v>57</v>
      </c>
    </row>
    <row r="34" spans="1:3">
      <c r="A34" s="3" t="s">
        <v>4</v>
      </c>
    </row>
    <row r="35" spans="1:3">
      <c r="A35" s="4" t="s">
        <v>35</v>
      </c>
      <c r="B35" s="4" t="s">
        <v>58</v>
      </c>
    </row>
    <row r="36" spans="1:3">
      <c r="A36" s="4" t="s">
        <v>37</v>
      </c>
      <c r="B36" s="4" t="s">
        <v>59</v>
      </c>
    </row>
    <row r="37" spans="1:3">
      <c r="A37" s="4" t="s">
        <v>39</v>
      </c>
      <c r="B37" s="4" t="s">
        <v>40</v>
      </c>
    </row>
    <row r="38" spans="1:3">
      <c r="A38" s="4" t="s">
        <v>41</v>
      </c>
      <c r="B38"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56745</v>
      </c>
      <c r="C3" s="6" t="n">
        <v>52802</v>
      </c>
    </row>
    <row r="4" spans="1:3">
      <c r="A4" s="4" t="s">
        <v>65</v>
      </c>
      <c r="B4" s="5" t="n">
        <v>30150</v>
      </c>
      <c r="C4" s="5" t="n">
        <v>21335</v>
      </c>
    </row>
    <row r="5" spans="1:3">
      <c r="A5" s="4" t="s">
        <v>66</v>
      </c>
      <c r="B5" s="5" t="n">
        <v>272423</v>
      </c>
      <c r="C5" s="5" t="n">
        <v>270597</v>
      </c>
    </row>
    <row r="6" spans="1:3">
      <c r="A6" s="4" t="s">
        <v>67</v>
      </c>
      <c r="B6" s="5" t="n">
        <v>32791</v>
      </c>
      <c r="C6" s="5" t="n">
        <v>28791</v>
      </c>
    </row>
    <row r="7" spans="1:3">
      <c r="A7" s="4" t="s">
        <v>68</v>
      </c>
      <c r="B7" s="5" t="n">
        <v>392109</v>
      </c>
      <c r="C7" s="5" t="n">
        <v>373525</v>
      </c>
    </row>
    <row r="8" spans="1:3">
      <c r="A8" s="3" t="s">
        <v>69</v>
      </c>
    </row>
    <row r="9" spans="1:3">
      <c r="A9" s="4" t="s">
        <v>70</v>
      </c>
      <c r="B9" s="5" t="n">
        <v>2824029</v>
      </c>
      <c r="C9" s="5" t="n">
        <v>2830589</v>
      </c>
    </row>
    <row r="10" spans="1:3">
      <c r="A10" s="4" t="s">
        <v>71</v>
      </c>
      <c r="B10" s="5" t="n">
        <v>242073</v>
      </c>
      <c r="C10" s="5" t="n">
        <v>247223</v>
      </c>
    </row>
    <row r="11" spans="1:3">
      <c r="A11" s="4" t="s">
        <v>72</v>
      </c>
      <c r="B11" s="5" t="n">
        <v>48169</v>
      </c>
      <c r="C11" s="5" t="n">
        <v>48169</v>
      </c>
    </row>
    <row r="12" spans="1:3">
      <c r="A12" s="4" t="s">
        <v>73</v>
      </c>
      <c r="B12" s="5" t="n">
        <v>18858</v>
      </c>
      <c r="C12" s="5" t="n">
        <v>14947</v>
      </c>
    </row>
    <row r="13" spans="1:3">
      <c r="A13" s="4" t="s">
        <v>74</v>
      </c>
      <c r="B13" s="5" t="n">
        <v>213653</v>
      </c>
      <c r="C13" s="5" t="n">
        <v>141207</v>
      </c>
    </row>
    <row r="14" spans="1:3">
      <c r="A14" s="4" t="s">
        <v>75</v>
      </c>
      <c r="B14" s="5" t="n">
        <v>3738891</v>
      </c>
      <c r="C14" s="5" t="n">
        <v>3655660</v>
      </c>
    </row>
    <row r="15" spans="1:3">
      <c r="A15" s="3" t="s">
        <v>76</v>
      </c>
    </row>
    <row r="16" spans="1:3">
      <c r="A16" s="4" t="s">
        <v>77</v>
      </c>
      <c r="B16" s="5" t="n">
        <v>330449</v>
      </c>
      <c r="C16" s="5" t="n">
        <v>352275</v>
      </c>
    </row>
    <row r="17" spans="1:3">
      <c r="A17" s="4" t="s">
        <v>78</v>
      </c>
      <c r="B17" s="5" t="n">
        <v>341152</v>
      </c>
      <c r="C17" s="5" t="n">
        <v>14121</v>
      </c>
    </row>
    <row r="18" spans="1:3">
      <c r="A18" s="4" t="s">
        <v>79</v>
      </c>
      <c r="B18" s="5" t="n">
        <v>671601</v>
      </c>
      <c r="C18" s="5" t="n">
        <v>366396</v>
      </c>
    </row>
    <row r="19" spans="1:3">
      <c r="A19" s="4" t="s">
        <v>80</v>
      </c>
      <c r="B19" s="5" t="n">
        <v>1569118</v>
      </c>
      <c r="C19" s="5" t="n">
        <v>1787555</v>
      </c>
    </row>
    <row r="20" spans="1:3">
      <c r="A20" s="4" t="s">
        <v>81</v>
      </c>
      <c r="B20" s="5" t="n">
        <v>19286</v>
      </c>
      <c r="C20" s="5" t="n">
        <v>26102</v>
      </c>
    </row>
    <row r="21" spans="1:3">
      <c r="A21" s="4" t="s">
        <v>82</v>
      </c>
      <c r="B21" s="5" t="n">
        <v>96295</v>
      </c>
      <c r="C21" s="5" t="n">
        <v>60548</v>
      </c>
    </row>
    <row r="22" spans="1:3">
      <c r="A22" s="4" t="s">
        <v>83</v>
      </c>
      <c r="B22" s="5" t="n">
        <v>2356300</v>
      </c>
      <c r="C22" s="5" t="n">
        <v>2240601</v>
      </c>
    </row>
    <row r="23" spans="1:3">
      <c r="A23" s="4" t="s">
        <v>84</v>
      </c>
      <c r="B23" s="4" t="s">
        <v>85</v>
      </c>
      <c r="C23" s="4" t="s">
        <v>85</v>
      </c>
    </row>
    <row r="24" spans="1:3">
      <c r="A24" s="4" t="s">
        <v>86</v>
      </c>
      <c r="B24" s="5" t="n">
        <v>0</v>
      </c>
      <c r="C24" s="5" t="n">
        <v>0</v>
      </c>
    </row>
    <row r="25" spans="1:3">
      <c r="A25" s="4" t="s">
        <v>87</v>
      </c>
      <c r="B25" s="5" t="n">
        <v>1191</v>
      </c>
      <c r="C25" s="5" t="n">
        <v>1187</v>
      </c>
    </row>
    <row r="26" spans="1:3">
      <c r="A26" s="4" t="s">
        <v>88</v>
      </c>
      <c r="B26" s="5" t="n">
        <v>1812611</v>
      </c>
      <c r="C26" s="5" t="n">
        <v>1807202</v>
      </c>
    </row>
    <row r="27" spans="1:3">
      <c r="A27" s="4" t="s">
        <v>89</v>
      </c>
      <c r="B27" s="5" t="n">
        <v>-431211</v>
      </c>
      <c r="C27" s="5" t="n">
        <v>-393330</v>
      </c>
    </row>
    <row r="28" spans="1:3">
      <c r="A28" s="4" t="s">
        <v>90</v>
      </c>
      <c r="B28" s="5" t="n">
        <v>1382591</v>
      </c>
      <c r="C28" s="5" t="n">
        <v>1415059</v>
      </c>
    </row>
    <row r="29" spans="1:3">
      <c r="A29" s="4" t="s">
        <v>91</v>
      </c>
      <c r="B29" s="6" t="n">
        <v>3738891</v>
      </c>
      <c r="C29" s="6" t="n">
        <v>3655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3"/>
  </cols>
  <sheetData>
    <row r="1" spans="1:2">
      <c r="A1" s="1" t="s">
        <v>261</v>
      </c>
      <c r="B1" s="2" t="s">
        <v>1</v>
      </c>
    </row>
    <row r="2" spans="1:2">
      <c r="B2" s="2" t="s">
        <v>262</v>
      </c>
    </row>
    <row r="3" spans="1:2">
      <c r="A3" s="3" t="s">
        <v>263</v>
      </c>
    </row>
    <row r="4" spans="1:2">
      <c r="A4" s="4" t="s">
        <v>264</v>
      </c>
      <c r="B4" s="5" t="n">
        <v>3</v>
      </c>
    </row>
    <row r="5" spans="1:2">
      <c r="A5" s="4" t="s">
        <v>265</v>
      </c>
    </row>
    <row r="6" spans="1:2">
      <c r="A6" s="3" t="s">
        <v>263</v>
      </c>
    </row>
    <row r="7" spans="1:2">
      <c r="A7" s="4" t="s">
        <v>266</v>
      </c>
      <c r="B7" s="5" t="n">
        <v>51</v>
      </c>
    </row>
    <row r="8" spans="1:2">
      <c r="A8" s="4" t="s">
        <v>267</v>
      </c>
      <c r="B8" s="5" t="n">
        <v>44</v>
      </c>
    </row>
    <row r="9" spans="1:2">
      <c r="A9" s="4" t="s">
        <v>268</v>
      </c>
      <c r="B9" s="5" t="n">
        <v>73000</v>
      </c>
    </row>
    <row r="10" spans="1:2">
      <c r="A10" s="4" t="s">
        <v>269</v>
      </c>
    </row>
    <row r="11" spans="1:2">
      <c r="A11" s="3" t="s">
        <v>263</v>
      </c>
    </row>
    <row r="12" spans="1:2">
      <c r="A12" s="4" t="s">
        <v>270</v>
      </c>
      <c r="B12" s="5" t="n">
        <v>27</v>
      </c>
    </row>
    <row r="13" spans="1:2">
      <c r="A13" s="4" t="s">
        <v>271</v>
      </c>
      <c r="B13" s="5" t="n">
        <v>5000</v>
      </c>
    </row>
    <row r="14" spans="1:2">
      <c r="A14" s="4" t="s">
        <v>272</v>
      </c>
    </row>
    <row r="15" spans="1:2">
      <c r="A15" s="3" t="s">
        <v>263</v>
      </c>
    </row>
    <row r="16" spans="1:2">
      <c r="A16" s="4" t="s">
        <v>273</v>
      </c>
      <c r="B16" s="5" t="n">
        <v>27</v>
      </c>
    </row>
    <row r="17" spans="1:2">
      <c r="A17" s="4" t="s">
        <v>274</v>
      </c>
      <c r="B17" s="9" t="n">
        <v>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80"/>
    <col customWidth="1" max="5" min="5" width="21"/>
    <col customWidth="1" max="6" min="6" width="21"/>
    <col customWidth="1" max="7" min="7" width="14"/>
  </cols>
  <sheetData>
    <row r="1" spans="1:7">
      <c r="A1" s="1" t="s">
        <v>275</v>
      </c>
      <c r="B1" s="2" t="s">
        <v>104</v>
      </c>
      <c r="D1" s="2" t="s">
        <v>1</v>
      </c>
    </row>
    <row r="2" spans="1:7">
      <c r="B2" s="2" t="s">
        <v>276</v>
      </c>
      <c r="C2" s="2" t="s">
        <v>277</v>
      </c>
      <c r="D2" s="2" t="s">
        <v>276</v>
      </c>
      <c r="E2" s="2" t="s">
        <v>277</v>
      </c>
      <c r="F2" s="2" t="s">
        <v>278</v>
      </c>
      <c r="G2" s="2" t="s">
        <v>279</v>
      </c>
    </row>
    <row r="3" spans="1:7">
      <c r="A3" s="4" t="s">
        <v>272</v>
      </c>
    </row>
    <row r="4" spans="1:7">
      <c r="A4" s="3" t="s">
        <v>280</v>
      </c>
    </row>
    <row r="5" spans="1:7">
      <c r="A5" s="4" t="s">
        <v>273</v>
      </c>
      <c r="B5" s="5" t="n">
        <v>27</v>
      </c>
      <c r="D5" s="5" t="n">
        <v>27</v>
      </c>
    </row>
    <row r="6" spans="1:7">
      <c r="A6" s="4" t="s">
        <v>281</v>
      </c>
    </row>
    <row r="7" spans="1:7">
      <c r="A7" s="3" t="s">
        <v>280</v>
      </c>
    </row>
    <row r="8" spans="1:7">
      <c r="A8" s="4" t="s">
        <v>282</v>
      </c>
      <c r="G8" s="4" t="s">
        <v>283</v>
      </c>
    </row>
    <row r="9" spans="1:7">
      <c r="A9" s="4" t="s">
        <v>284</v>
      </c>
    </row>
    <row r="10" spans="1:7">
      <c r="A10" s="3" t="s">
        <v>280</v>
      </c>
    </row>
    <row r="11" spans="1:7">
      <c r="A11" s="4" t="s">
        <v>285</v>
      </c>
      <c r="F11" s="6" t="n">
        <v>82900000</v>
      </c>
    </row>
    <row r="12" spans="1:7">
      <c r="A12" s="4" t="s">
        <v>286</v>
      </c>
      <c r="B12" s="6" t="n">
        <v>69670000</v>
      </c>
      <c r="D12" s="6" t="n">
        <v>69670000</v>
      </c>
      <c r="F12" s="5" t="n">
        <v>82900000</v>
      </c>
    </row>
    <row r="13" spans="1:7">
      <c r="A13" s="4" t="s">
        <v>287</v>
      </c>
      <c r="F13" s="6" t="n">
        <v>29900000</v>
      </c>
    </row>
    <row r="14" spans="1:7">
      <c r="A14" s="4" t="s">
        <v>288</v>
      </c>
      <c r="F14" s="4" t="s">
        <v>289</v>
      </c>
    </row>
    <row r="15" spans="1:7">
      <c r="A15" s="4" t="s">
        <v>290</v>
      </c>
      <c r="B15" s="4" t="s">
        <v>291</v>
      </c>
      <c r="D15" s="4" t="s">
        <v>291</v>
      </c>
    </row>
    <row r="16" spans="1:7">
      <c r="A16" s="4" t="s">
        <v>292</v>
      </c>
      <c r="B16" s="6" t="n">
        <v>8500000</v>
      </c>
      <c r="C16" s="6" t="n">
        <v>7500000</v>
      </c>
      <c r="D16" s="6" t="n">
        <v>17200000</v>
      </c>
      <c r="E16" s="6" t="n">
        <v>15300000</v>
      </c>
    </row>
    <row r="17" spans="1:7">
      <c r="A17" s="4" t="s">
        <v>293</v>
      </c>
      <c r="B17" s="6" t="n">
        <v>74669000</v>
      </c>
      <c r="D17" s="6" t="n">
        <v>74669000</v>
      </c>
    </row>
    <row r="18" spans="1:7">
      <c r="A18" s="4" t="s">
        <v>294</v>
      </c>
    </row>
    <row r="19" spans="1:7">
      <c r="A19" s="3" t="s">
        <v>280</v>
      </c>
    </row>
    <row r="20" spans="1:7">
      <c r="A20" s="4" t="s">
        <v>295</v>
      </c>
      <c r="D20" s="4" t="s">
        <v>296</v>
      </c>
    </row>
    <row r="21" spans="1:7">
      <c r="A21" s="4" t="s">
        <v>273</v>
      </c>
      <c r="B21" s="5" t="n">
        <v>27</v>
      </c>
      <c r="D21" s="5" t="n">
        <v>27</v>
      </c>
    </row>
    <row r="22" spans="1:7">
      <c r="A22" s="4" t="s">
        <v>297</v>
      </c>
    </row>
    <row r="23" spans="1:7">
      <c r="A23" s="3" t="s">
        <v>280</v>
      </c>
    </row>
    <row r="24" spans="1:7">
      <c r="A24" s="4" t="s">
        <v>282</v>
      </c>
      <c r="G24" s="4" t="s">
        <v>283</v>
      </c>
    </row>
    <row r="25" spans="1:7">
      <c r="A25" s="4" t="s">
        <v>298</v>
      </c>
    </row>
    <row r="26" spans="1:7">
      <c r="A26" s="3" t="s">
        <v>280</v>
      </c>
    </row>
    <row r="27" spans="1:7">
      <c r="A27" s="4" t="s">
        <v>299</v>
      </c>
      <c r="D27" s="4" t="s">
        <v>300</v>
      </c>
    </row>
    <row r="28" spans="1:7">
      <c r="A28" s="4" t="s">
        <v>301</v>
      </c>
    </row>
    <row r="29" spans="1:7">
      <c r="A29" s="3" t="s">
        <v>280</v>
      </c>
    </row>
    <row r="30" spans="1:7">
      <c r="A30" s="4" t="s">
        <v>302</v>
      </c>
      <c r="D30" s="4" t="s">
        <v>303</v>
      </c>
    </row>
    <row r="31" spans="1:7">
      <c r="A31" s="4" t="s">
        <v>304</v>
      </c>
      <c r="D31" s="4" t="s">
        <v>305</v>
      </c>
    </row>
    <row r="32" spans="1:7">
      <c r="A32" s="4" t="s">
        <v>306</v>
      </c>
      <c r="D32" s="6" t="n">
        <v>7000000</v>
      </c>
    </row>
    <row r="33" spans="1:7">
      <c r="A33" s="4" t="s">
        <v>307</v>
      </c>
      <c r="D33" s="4" t="s">
        <v>308</v>
      </c>
    </row>
    <row r="34" spans="1:7">
      <c r="A34" s="4" t="s">
        <v>309</v>
      </c>
    </row>
    <row r="35" spans="1:7">
      <c r="A35" s="3" t="s">
        <v>280</v>
      </c>
    </row>
    <row r="36" spans="1:7">
      <c r="A36" s="4" t="s">
        <v>306</v>
      </c>
      <c r="D36" s="6" t="n">
        <v>0</v>
      </c>
    </row>
    <row r="37" spans="1:7">
      <c r="A37" s="4" t="s">
        <v>310</v>
      </c>
    </row>
    <row r="38" spans="1:7">
      <c r="A38" s="3" t="s">
        <v>280</v>
      </c>
    </row>
    <row r="39" spans="1:7">
      <c r="A39" s="4" t="s">
        <v>295</v>
      </c>
      <c r="D39" s="4" t="s">
        <v>311</v>
      </c>
    </row>
    <row r="40" spans="1:7">
      <c r="A40" s="4" t="s">
        <v>312</v>
      </c>
    </row>
    <row r="41" spans="1:7">
      <c r="A41" s="3" t="s">
        <v>280</v>
      </c>
    </row>
    <row r="42" spans="1:7">
      <c r="A42" s="4" t="s">
        <v>293</v>
      </c>
      <c r="B42" s="6" t="n">
        <v>64200000</v>
      </c>
      <c r="D42" s="6" t="n">
        <v>64200000</v>
      </c>
    </row>
    <row r="43" spans="1:7">
      <c r="A43" s="4" t="s">
        <v>313</v>
      </c>
    </row>
    <row r="44" spans="1:7">
      <c r="A44" s="3" t="s">
        <v>280</v>
      </c>
    </row>
    <row r="45" spans="1:7">
      <c r="A45" s="4" t="s">
        <v>285</v>
      </c>
      <c r="B45" s="5" t="n">
        <v>69500000</v>
      </c>
      <c r="D45" s="5" t="n">
        <v>69500000</v>
      </c>
    </row>
    <row r="46" spans="1:7">
      <c r="A46" s="4" t="s">
        <v>314</v>
      </c>
    </row>
    <row r="47" spans="1:7">
      <c r="A47" s="3" t="s">
        <v>280</v>
      </c>
    </row>
    <row r="48" spans="1:7">
      <c r="A48" s="4" t="s">
        <v>315</v>
      </c>
      <c r="B48" s="5" t="n">
        <v>28500000</v>
      </c>
      <c r="D48" s="5" t="n">
        <v>28500000</v>
      </c>
    </row>
    <row r="49" spans="1:7">
      <c r="A49" s="4" t="s">
        <v>316</v>
      </c>
    </row>
    <row r="50" spans="1:7">
      <c r="A50" s="3" t="s">
        <v>280</v>
      </c>
    </row>
    <row r="51" spans="1:7">
      <c r="A51" s="4" t="s">
        <v>317</v>
      </c>
      <c r="B51" s="6" t="n">
        <v>41200000</v>
      </c>
      <c r="D51" s="6" t="n">
        <v>41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62</v>
      </c>
    </row>
    <row r="2" spans="1:3">
      <c r="A2" s="4" t="s">
        <v>93</v>
      </c>
      <c r="B2" s="6" t="n">
        <v>2458</v>
      </c>
      <c r="C2" s="6" t="n">
        <v>2542</v>
      </c>
    </row>
    <row r="3" spans="1:3">
      <c r="A3" s="4" t="s">
        <v>94</v>
      </c>
      <c r="B3" s="6" t="n">
        <v>1473260</v>
      </c>
      <c r="C3" s="6" t="n">
        <v>1516664</v>
      </c>
    </row>
    <row r="4" spans="1:3">
      <c r="A4" s="4" t="s">
        <v>95</v>
      </c>
      <c r="B4" s="7" t="n">
        <v>0.01</v>
      </c>
      <c r="C4" s="7" t="n">
        <v>0.01</v>
      </c>
    </row>
    <row r="5" spans="1:3">
      <c r="A5" s="4" t="s">
        <v>96</v>
      </c>
      <c r="B5" s="5" t="n">
        <v>50000000</v>
      </c>
      <c r="C5" s="5" t="n">
        <v>50000000</v>
      </c>
    </row>
    <row r="6" spans="1:3">
      <c r="A6" s="4" t="s">
        <v>97</v>
      </c>
      <c r="B6" s="5" t="n">
        <v>0</v>
      </c>
      <c r="C6" s="5" t="n">
        <v>0</v>
      </c>
    </row>
    <row r="7" spans="1:3">
      <c r="A7" s="4" t="s">
        <v>98</v>
      </c>
      <c r="B7" s="5" t="n">
        <v>0</v>
      </c>
      <c r="C7" s="5" t="n">
        <v>0</v>
      </c>
    </row>
    <row r="8" spans="1:3">
      <c r="A8" s="4" t="s">
        <v>99</v>
      </c>
      <c r="B8" s="7" t="n">
        <v>0.01</v>
      </c>
      <c r="C8" s="7" t="n">
        <v>0.01</v>
      </c>
    </row>
    <row r="9" spans="1:3">
      <c r="A9" s="4" t="s">
        <v>100</v>
      </c>
      <c r="B9" s="5" t="n">
        <v>300000000</v>
      </c>
      <c r="C9" s="5" t="n">
        <v>300000000</v>
      </c>
    </row>
    <row r="10" spans="1:3">
      <c r="A10" s="4" t="s">
        <v>101</v>
      </c>
      <c r="B10" s="5" t="n">
        <v>119096000</v>
      </c>
      <c r="C10" s="5" t="n">
        <v>118674000</v>
      </c>
    </row>
    <row r="11" spans="1:3">
      <c r="A11" s="4" t="s">
        <v>102</v>
      </c>
      <c r="B11" s="5" t="n">
        <v>119096000</v>
      </c>
      <c r="C11" s="5" t="n">
        <v>1186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9</v>
      </c>
    </row>
    <row r="2" spans="1:3">
      <c r="A2" s="3" t="s">
        <v>320</v>
      </c>
    </row>
    <row r="3" spans="1:3">
      <c r="A3" s="4" t="s">
        <v>321</v>
      </c>
      <c r="B3" s="6" t="n">
        <v>15736</v>
      </c>
    </row>
    <row r="4" spans="1:3">
      <c r="A4" s="4" t="s">
        <v>322</v>
      </c>
      <c r="B4" s="5" t="n">
        <v>31304</v>
      </c>
    </row>
    <row r="5" spans="1:3">
      <c r="A5" s="4" t="s">
        <v>323</v>
      </c>
      <c r="B5" s="5" t="n">
        <v>22856</v>
      </c>
    </row>
    <row r="6" spans="1:3">
      <c r="A6" s="4" t="s">
        <v>324</v>
      </c>
      <c r="B6" s="5" t="n">
        <v>1430</v>
      </c>
    </row>
    <row r="7" spans="1:3">
      <c r="A7" s="4" t="s">
        <v>311</v>
      </c>
      <c r="B7" s="5" t="n">
        <v>895</v>
      </c>
    </row>
    <row r="8" spans="1:3">
      <c r="A8" s="4" t="s">
        <v>325</v>
      </c>
      <c r="B8" s="5" t="n">
        <v>2448</v>
      </c>
    </row>
    <row r="9" spans="1:3">
      <c r="A9" s="4" t="s">
        <v>326</v>
      </c>
      <c r="B9" s="5" t="n">
        <v>74669</v>
      </c>
    </row>
    <row r="10" spans="1:3">
      <c r="A10" s="4" t="s">
        <v>327</v>
      </c>
      <c r="B10" s="5" t="n">
        <v>-4999</v>
      </c>
    </row>
    <row r="11" spans="1:3">
      <c r="A11" s="4" t="s">
        <v>286</v>
      </c>
      <c r="B11" s="6" t="n">
        <v>69670</v>
      </c>
      <c r="C11" s="6" t="n">
        <v>82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20</v>
      </c>
    </row>
    <row r="3" spans="1:2">
      <c r="A3" s="4" t="s">
        <v>321</v>
      </c>
      <c r="B3" s="6" t="n">
        <v>37663</v>
      </c>
    </row>
    <row r="4" spans="1:2">
      <c r="A4" s="4" t="s">
        <v>322</v>
      </c>
      <c r="B4" s="5" t="n">
        <v>74952</v>
      </c>
    </row>
    <row r="5" spans="1:2">
      <c r="A5" s="4" t="s">
        <v>323</v>
      </c>
      <c r="B5" s="5" t="n">
        <v>68669</v>
      </c>
    </row>
    <row r="6" spans="1:2">
      <c r="A6" s="4" t="s">
        <v>324</v>
      </c>
      <c r="B6" s="5" t="n">
        <v>62324</v>
      </c>
    </row>
    <row r="7" spans="1:2">
      <c r="A7" s="4" t="s">
        <v>311</v>
      </c>
      <c r="B7" s="5" t="n">
        <v>59886</v>
      </c>
    </row>
    <row r="8" spans="1:2">
      <c r="A8" s="4" t="s">
        <v>325</v>
      </c>
      <c r="B8" s="6" t="n">
        <v>4160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2</v>
      </c>
    </row>
    <row r="2" spans="1:3">
      <c r="A2" s="3" t="s">
        <v>320</v>
      </c>
    </row>
    <row r="3" spans="1:3">
      <c r="A3" s="4" t="s">
        <v>331</v>
      </c>
      <c r="B3" s="6" t="n">
        <v>2877</v>
      </c>
      <c r="C3" s="6" t="n">
        <v>2887</v>
      </c>
    </row>
    <row r="4" spans="1:3">
      <c r="A4" s="4" t="s">
        <v>332</v>
      </c>
      <c r="B4" s="5" t="n">
        <v>-1922167</v>
      </c>
      <c r="C4" s="5" t="n">
        <v>-1814795</v>
      </c>
    </row>
    <row r="5" spans="1:3">
      <c r="A5" s="4" t="s">
        <v>333</v>
      </c>
      <c r="B5" s="5" t="n">
        <v>3921</v>
      </c>
      <c r="C5" s="5" t="n">
        <v>4037</v>
      </c>
    </row>
    <row r="6" spans="1:3">
      <c r="A6" s="4" t="s">
        <v>334</v>
      </c>
      <c r="B6" s="6" t="n">
        <v>-1897824</v>
      </c>
      <c r="C6" s="6" t="n">
        <v>-17440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35</v>
      </c>
      <c r="B1" s="2" t="s">
        <v>1</v>
      </c>
    </row>
    <row r="2" spans="1:3">
      <c r="B2" s="2" t="s">
        <v>2</v>
      </c>
      <c r="C2" s="2" t="s">
        <v>62</v>
      </c>
    </row>
    <row r="3" spans="1:3">
      <c r="A3" s="3" t="s">
        <v>336</v>
      </c>
    </row>
    <row r="4" spans="1:3">
      <c r="A4" s="4" t="s">
        <v>337</v>
      </c>
      <c r="B4" s="4" t="s">
        <v>338</v>
      </c>
    </row>
    <row r="5" spans="1:3">
      <c r="A5" s="4" t="s">
        <v>72</v>
      </c>
      <c r="B5" s="6" t="n">
        <v>48169</v>
      </c>
      <c r="C5" s="6" t="n">
        <v>48169</v>
      </c>
    </row>
    <row r="6" spans="1:3">
      <c r="A6" s="4" t="s">
        <v>265</v>
      </c>
    </row>
    <row r="7" spans="1:3">
      <c r="A7" s="3" t="s">
        <v>336</v>
      </c>
    </row>
    <row r="8" spans="1:3">
      <c r="A8" s="4" t="s">
        <v>72</v>
      </c>
      <c r="B8" s="5" t="n">
        <v>7900</v>
      </c>
      <c r="C8" s="5" t="n">
        <v>7900</v>
      </c>
    </row>
    <row r="9" spans="1:3">
      <c r="A9" s="4" t="s">
        <v>269</v>
      </c>
    </row>
    <row r="10" spans="1:3">
      <c r="A10" s="3" t="s">
        <v>336</v>
      </c>
    </row>
    <row r="11" spans="1:3">
      <c r="A11" s="4" t="s">
        <v>72</v>
      </c>
      <c r="B11" s="6" t="n">
        <v>40300</v>
      </c>
      <c r="C11" s="6" t="n">
        <v>40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24"/>
    <col customWidth="1" max="5" min="5" width="24"/>
    <col customWidth="1" max="6" min="6" width="21"/>
    <col customWidth="1" max="7" min="7" width="80"/>
    <col customWidth="1" max="8" min="8" width="21"/>
    <col customWidth="1" max="9" min="9" width="17"/>
    <col customWidth="1" max="10" min="10" width="16"/>
    <col customWidth="1" max="11" min="11" width="16"/>
    <col customWidth="1" max="12" min="12" width="16"/>
    <col customWidth="1" max="13" min="13" width="17"/>
  </cols>
  <sheetData>
    <row r="1" spans="1:13">
      <c r="A1" s="1" t="s">
        <v>339</v>
      </c>
      <c r="B1" s="2" t="s">
        <v>340</v>
      </c>
      <c r="C1" s="2" t="s">
        <v>341</v>
      </c>
      <c r="D1" s="2" t="s">
        <v>342</v>
      </c>
      <c r="E1" s="2" t="s">
        <v>343</v>
      </c>
      <c r="F1" s="2" t="s">
        <v>277</v>
      </c>
      <c r="G1" s="2" t="s">
        <v>344</v>
      </c>
      <c r="H1" s="2" t="s">
        <v>277</v>
      </c>
      <c r="I1" s="2" t="s">
        <v>345</v>
      </c>
      <c r="J1" s="2" t="s">
        <v>346</v>
      </c>
      <c r="K1" s="2" t="s">
        <v>347</v>
      </c>
      <c r="L1" s="2" t="s">
        <v>348</v>
      </c>
      <c r="M1" s="2" t="s">
        <v>349</v>
      </c>
    </row>
    <row r="2" spans="1:13">
      <c r="A2" s="3" t="s">
        <v>350</v>
      </c>
    </row>
    <row r="3" spans="1:13">
      <c r="A3" s="4" t="s">
        <v>351</v>
      </c>
      <c r="E3" s="6" t="n">
        <v>345679</v>
      </c>
      <c r="F3" s="6" t="n">
        <v>320539</v>
      </c>
      <c r="G3" s="6" t="n">
        <v>691511</v>
      </c>
      <c r="H3" s="6" t="n">
        <v>639690</v>
      </c>
    </row>
    <row r="4" spans="1:13">
      <c r="A4" s="4" t="s">
        <v>113</v>
      </c>
      <c r="E4" s="6" t="n">
        <v>4706</v>
      </c>
      <c r="F4" s="5" t="n">
        <v>1580</v>
      </c>
      <c r="G4" s="5" t="n">
        <v>4706</v>
      </c>
      <c r="H4" s="5" t="n">
        <v>1580</v>
      </c>
    </row>
    <row r="5" spans="1:13">
      <c r="A5" s="4" t="s">
        <v>352</v>
      </c>
      <c r="G5" s="6" t="n">
        <v>4273</v>
      </c>
      <c r="H5" s="5" t="n">
        <v>149</v>
      </c>
    </row>
    <row r="6" spans="1:13">
      <c r="A6" s="4" t="s">
        <v>353</v>
      </c>
    </row>
    <row r="7" spans="1:13">
      <c r="A7" s="3" t="s">
        <v>350</v>
      </c>
    </row>
    <row r="8" spans="1:13">
      <c r="A8" s="4" t="s">
        <v>354</v>
      </c>
      <c r="G8" s="5" t="n">
        <v>6</v>
      </c>
    </row>
    <row r="9" spans="1:13">
      <c r="A9" s="4" t="s">
        <v>355</v>
      </c>
    </row>
    <row r="10" spans="1:13">
      <c r="A10" s="3" t="s">
        <v>350</v>
      </c>
    </row>
    <row r="11" spans="1:13">
      <c r="A11" s="4" t="s">
        <v>354</v>
      </c>
      <c r="G11" s="5" t="n">
        <v>2</v>
      </c>
    </row>
    <row r="12" spans="1:13">
      <c r="A12" s="4" t="s">
        <v>356</v>
      </c>
    </row>
    <row r="13" spans="1:13">
      <c r="A13" s="3" t="s">
        <v>350</v>
      </c>
    </row>
    <row r="14" spans="1:13">
      <c r="A14" s="4" t="s">
        <v>354</v>
      </c>
      <c r="G14" s="5" t="n">
        <v>1</v>
      </c>
    </row>
    <row r="15" spans="1:13">
      <c r="A15" s="4" t="s">
        <v>357</v>
      </c>
    </row>
    <row r="16" spans="1:13">
      <c r="A16" s="3" t="s">
        <v>350</v>
      </c>
    </row>
    <row r="17" spans="1:13">
      <c r="A17" s="4" t="s">
        <v>268</v>
      </c>
      <c r="E17" s="5" t="n">
        <v>729</v>
      </c>
      <c r="G17" s="5" t="n">
        <v>729</v>
      </c>
    </row>
    <row r="18" spans="1:13">
      <c r="A18" s="4" t="s">
        <v>358</v>
      </c>
      <c r="E18" s="6" t="n">
        <v>8300</v>
      </c>
      <c r="G18" s="6" t="n">
        <v>8300</v>
      </c>
    </row>
    <row r="19" spans="1:13">
      <c r="A19" s="4" t="s">
        <v>351</v>
      </c>
      <c r="E19" s="5" t="n">
        <v>2800</v>
      </c>
      <c r="F19" s="6" t="n">
        <v>3200</v>
      </c>
      <c r="G19" s="5" t="n">
        <v>5900</v>
      </c>
      <c r="H19" s="6" t="n">
        <v>6700</v>
      </c>
    </row>
    <row r="20" spans="1:13">
      <c r="A20" s="4" t="s">
        <v>113</v>
      </c>
      <c r="E20" s="5" t="n">
        <v>4300</v>
      </c>
    </row>
    <row r="21" spans="1:13">
      <c r="A21" s="4" t="s">
        <v>359</v>
      </c>
    </row>
    <row r="22" spans="1:13">
      <c r="A22" s="3" t="s">
        <v>350</v>
      </c>
    </row>
    <row r="23" spans="1:13">
      <c r="A23" s="4" t="s">
        <v>268</v>
      </c>
      <c r="I23" s="5" t="n">
        <v>660</v>
      </c>
      <c r="L23" s="5" t="n">
        <v>2232</v>
      </c>
    </row>
    <row r="24" spans="1:13">
      <c r="A24" s="4" t="s">
        <v>358</v>
      </c>
      <c r="E24" s="5" t="n">
        <v>97800</v>
      </c>
      <c r="G24" s="6" t="n">
        <v>97800</v>
      </c>
    </row>
    <row r="25" spans="1:13">
      <c r="A25" s="4" t="s">
        <v>360</v>
      </c>
      <c r="G25" s="4" t="s">
        <v>361</v>
      </c>
    </row>
    <row r="26" spans="1:13">
      <c r="A26" s="4" t="s">
        <v>362</v>
      </c>
    </row>
    <row r="27" spans="1:13">
      <c r="A27" s="3" t="s">
        <v>350</v>
      </c>
    </row>
    <row r="28" spans="1:13">
      <c r="A28" s="4" t="s">
        <v>268</v>
      </c>
      <c r="K28" s="5" t="n">
        <v>910</v>
      </c>
    </row>
    <row r="29" spans="1:13">
      <c r="A29" s="4" t="s">
        <v>358</v>
      </c>
      <c r="E29" s="5" t="n">
        <v>34600</v>
      </c>
      <c r="G29" s="6" t="n">
        <v>34600</v>
      </c>
    </row>
    <row r="30" spans="1:13">
      <c r="A30" s="4" t="s">
        <v>363</v>
      </c>
      <c r="G30" s="4" t="s">
        <v>364</v>
      </c>
    </row>
    <row r="31" spans="1:13">
      <c r="A31" s="4" t="s">
        <v>365</v>
      </c>
      <c r="G31" s="4" t="s">
        <v>366</v>
      </c>
    </row>
    <row r="32" spans="1:13">
      <c r="A32" s="4" t="s">
        <v>299</v>
      </c>
      <c r="G32" s="4" t="s">
        <v>367</v>
      </c>
    </row>
    <row r="33" spans="1:13">
      <c r="A33" s="4" t="s">
        <v>368</v>
      </c>
    </row>
    <row r="34" spans="1:13">
      <c r="A34" s="3" t="s">
        <v>350</v>
      </c>
    </row>
    <row r="35" spans="1:13">
      <c r="A35" s="4" t="s">
        <v>268</v>
      </c>
      <c r="J35" s="5" t="n">
        <v>1422</v>
      </c>
    </row>
    <row r="36" spans="1:13">
      <c r="A36" s="4" t="s">
        <v>358</v>
      </c>
      <c r="E36" s="5" t="n">
        <v>37600</v>
      </c>
      <c r="G36" s="6" t="n">
        <v>37600</v>
      </c>
    </row>
    <row r="37" spans="1:13">
      <c r="A37" s="4" t="s">
        <v>363</v>
      </c>
      <c r="G37" s="4" t="s">
        <v>369</v>
      </c>
    </row>
    <row r="38" spans="1:13">
      <c r="A38" s="4" t="s">
        <v>299</v>
      </c>
      <c r="G38" s="4" t="s">
        <v>370</v>
      </c>
    </row>
    <row r="39" spans="1:13">
      <c r="A39" s="4" t="s">
        <v>281</v>
      </c>
    </row>
    <row r="40" spans="1:13">
      <c r="A40" s="3" t="s">
        <v>350</v>
      </c>
    </row>
    <row r="41" spans="1:13">
      <c r="A41" s="4" t="s">
        <v>268</v>
      </c>
      <c r="M41" s="5" t="n">
        <v>2432</v>
      </c>
    </row>
    <row r="42" spans="1:13">
      <c r="A42" s="4" t="s">
        <v>282</v>
      </c>
      <c r="M42" s="4" t="s">
        <v>283</v>
      </c>
    </row>
    <row r="43" spans="1:13">
      <c r="A43" s="4" t="s">
        <v>371</v>
      </c>
      <c r="G43" s="4" t="s">
        <v>372</v>
      </c>
    </row>
    <row r="44" spans="1:13">
      <c r="A44" s="4" t="s">
        <v>373</v>
      </c>
      <c r="E44" s="6" t="n">
        <v>109300</v>
      </c>
      <c r="G44" s="6" t="n">
        <v>109300</v>
      </c>
    </row>
    <row r="45" spans="1:13">
      <c r="A45" s="4" t="s">
        <v>374</v>
      </c>
    </row>
    <row r="46" spans="1:13">
      <c r="A46" s="3" t="s">
        <v>350</v>
      </c>
    </row>
    <row r="47" spans="1:13">
      <c r="A47" s="4" t="s">
        <v>375</v>
      </c>
      <c r="C47" s="6" t="n">
        <v>7200</v>
      </c>
    </row>
    <row r="48" spans="1:13">
      <c r="A48" s="4" t="s">
        <v>376</v>
      </c>
      <c r="C48" s="5" t="n">
        <v>36520</v>
      </c>
    </row>
    <row r="49" spans="1:13">
      <c r="A49" s="4" t="s">
        <v>377</v>
      </c>
      <c r="C49" s="4" t="s">
        <v>378</v>
      </c>
    </row>
    <row r="50" spans="1:13">
      <c r="A50" s="4" t="s">
        <v>379</v>
      </c>
      <c r="C50" s="4" t="s">
        <v>380</v>
      </c>
    </row>
    <row r="51" spans="1:13">
      <c r="A51" s="4" t="s">
        <v>381</v>
      </c>
    </row>
    <row r="52" spans="1:13">
      <c r="A52" s="3" t="s">
        <v>350</v>
      </c>
    </row>
    <row r="53" spans="1:13">
      <c r="A53" s="4" t="s">
        <v>382</v>
      </c>
      <c r="B53" s="6" t="n">
        <v>3100</v>
      </c>
    </row>
    <row r="54" spans="1:13">
      <c r="A54" s="4" t="s">
        <v>352</v>
      </c>
      <c r="B54" s="5" t="n">
        <v>3400</v>
      </c>
    </row>
    <row r="55" spans="1:13">
      <c r="A55" s="4" t="s">
        <v>383</v>
      </c>
      <c r="B55" s="6" t="n">
        <v>300</v>
      </c>
    </row>
    <row r="56" spans="1:13">
      <c r="A56" s="4" t="s">
        <v>384</v>
      </c>
    </row>
    <row r="57" spans="1:13">
      <c r="A57" s="3" t="s">
        <v>350</v>
      </c>
    </row>
    <row r="58" spans="1:13">
      <c r="A58" s="4" t="s">
        <v>268</v>
      </c>
      <c r="D58" s="5" t="n">
        <v>60</v>
      </c>
    </row>
    <row r="59" spans="1:13">
      <c r="A59" s="4" t="s">
        <v>375</v>
      </c>
      <c r="D59" s="6" t="n">
        <v>900</v>
      </c>
    </row>
    <row r="60" spans="1:13">
      <c r="A60" s="4" t="s">
        <v>385</v>
      </c>
      <c r="D60" s="6" t="n">
        <v>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86</v>
      </c>
      <c r="B1" s="2" t="s">
        <v>1</v>
      </c>
    </row>
    <row r="2" spans="1:3">
      <c r="B2" s="2" t="s">
        <v>343</v>
      </c>
      <c r="C2" s="2" t="s">
        <v>387</v>
      </c>
    </row>
    <row r="3" spans="1:3">
      <c r="A3" s="4" t="s">
        <v>388</v>
      </c>
    </row>
    <row r="4" spans="1:3">
      <c r="A4" s="3" t="s">
        <v>350</v>
      </c>
    </row>
    <row r="5" spans="1:3">
      <c r="A5" s="4" t="s">
        <v>389</v>
      </c>
      <c r="B5" s="5" t="n">
        <v>1600</v>
      </c>
    </row>
    <row r="6" spans="1:3">
      <c r="A6" s="4" t="s">
        <v>390</v>
      </c>
      <c r="B6" s="4" t="s">
        <v>391</v>
      </c>
    </row>
    <row r="7" spans="1:3">
      <c r="A7" s="4" t="s">
        <v>392</v>
      </c>
      <c r="B7" s="6" t="n">
        <v>14830</v>
      </c>
      <c r="C7" s="6" t="n">
        <v>15278</v>
      </c>
    </row>
    <row r="8" spans="1:3">
      <c r="A8" s="4" t="s">
        <v>393</v>
      </c>
    </row>
    <row r="9" spans="1:3">
      <c r="A9" s="3" t="s">
        <v>350</v>
      </c>
    </row>
    <row r="10" spans="1:3">
      <c r="A10" s="4" t="s">
        <v>389</v>
      </c>
      <c r="B10" s="5" t="n">
        <v>752</v>
      </c>
    </row>
    <row r="11" spans="1:3">
      <c r="A11" s="4" t="s">
        <v>390</v>
      </c>
      <c r="B11" s="4" t="s">
        <v>391</v>
      </c>
    </row>
    <row r="12" spans="1:3">
      <c r="A12" s="4" t="s">
        <v>392</v>
      </c>
      <c r="B12" s="6" t="n">
        <v>16340</v>
      </c>
      <c r="C12" s="5" t="n">
        <v>16660</v>
      </c>
    </row>
    <row r="13" spans="1:3">
      <c r="A13" s="4" t="s">
        <v>394</v>
      </c>
    </row>
    <row r="14" spans="1:3">
      <c r="A14" s="3" t="s">
        <v>350</v>
      </c>
    </row>
    <row r="15" spans="1:3">
      <c r="A15" s="4" t="s">
        <v>389</v>
      </c>
      <c r="B15" s="5" t="n">
        <v>2160</v>
      </c>
    </row>
    <row r="16" spans="1:3">
      <c r="A16" s="4" t="s">
        <v>390</v>
      </c>
      <c r="B16" s="4" t="s">
        <v>391</v>
      </c>
    </row>
    <row r="17" spans="1:3">
      <c r="A17" s="4" t="s">
        <v>392</v>
      </c>
      <c r="B17" s="6" t="n">
        <v>40588</v>
      </c>
      <c r="C17" s="5" t="n">
        <v>40962</v>
      </c>
    </row>
    <row r="18" spans="1:3">
      <c r="A18" s="4" t="s">
        <v>395</v>
      </c>
    </row>
    <row r="19" spans="1:3">
      <c r="A19" s="3" t="s">
        <v>350</v>
      </c>
    </row>
    <row r="20" spans="1:3">
      <c r="A20" s="4" t="s">
        <v>389</v>
      </c>
      <c r="B20" s="5" t="n">
        <v>656</v>
      </c>
    </row>
    <row r="21" spans="1:3">
      <c r="A21" s="4" t="s">
        <v>390</v>
      </c>
      <c r="B21" s="4" t="s">
        <v>396</v>
      </c>
    </row>
    <row r="22" spans="1:3">
      <c r="A22" s="4" t="s">
        <v>392</v>
      </c>
      <c r="B22" s="6" t="n">
        <v>20677</v>
      </c>
      <c r="C22" s="5" t="n">
        <v>21098</v>
      </c>
    </row>
    <row r="23" spans="1:3">
      <c r="A23" s="4" t="s">
        <v>397</v>
      </c>
    </row>
    <row r="24" spans="1:3">
      <c r="A24" s="3" t="s">
        <v>350</v>
      </c>
    </row>
    <row r="25" spans="1:3">
      <c r="A25" s="4" t="s">
        <v>389</v>
      </c>
      <c r="B25" s="5" t="n">
        <v>826</v>
      </c>
    </row>
    <row r="26" spans="1:3">
      <c r="A26" s="4" t="s">
        <v>390</v>
      </c>
      <c r="B26" s="4" t="s">
        <v>398</v>
      </c>
    </row>
    <row r="27" spans="1:3">
      <c r="A27" s="4" t="s">
        <v>392</v>
      </c>
      <c r="B27" s="6" t="n">
        <v>11564</v>
      </c>
      <c r="C27" s="5" t="n">
        <v>11770</v>
      </c>
    </row>
    <row r="28" spans="1:3">
      <c r="A28" s="4" t="s">
        <v>399</v>
      </c>
    </row>
    <row r="29" spans="1:3">
      <c r="A29" s="3" t="s">
        <v>350</v>
      </c>
    </row>
    <row r="30" spans="1:3">
      <c r="A30" s="4" t="s">
        <v>389</v>
      </c>
      <c r="B30" s="5" t="n">
        <v>1488</v>
      </c>
    </row>
    <row r="31" spans="1:3">
      <c r="A31" s="4" t="s">
        <v>390</v>
      </c>
      <c r="B31" s="4" t="s">
        <v>400</v>
      </c>
    </row>
    <row r="32" spans="1:3">
      <c r="A32" s="4" t="s">
        <v>392</v>
      </c>
      <c r="B32" s="6" t="n">
        <v>54626</v>
      </c>
      <c r="C32" s="5" t="n">
        <v>55507</v>
      </c>
    </row>
    <row r="33" spans="1:3">
      <c r="A33" s="4" t="s">
        <v>357</v>
      </c>
    </row>
    <row r="34" spans="1:3">
      <c r="A34" s="3" t="s">
        <v>350</v>
      </c>
    </row>
    <row r="35" spans="1:3">
      <c r="A35" s="4" t="s">
        <v>389</v>
      </c>
      <c r="B35" s="5" t="n">
        <v>7482</v>
      </c>
    </row>
    <row r="36" spans="1:3">
      <c r="A36" s="4" t="s">
        <v>392</v>
      </c>
      <c r="B36" s="6" t="n">
        <v>158625</v>
      </c>
      <c r="C36" s="6" t="n">
        <v>161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1</v>
      </c>
      <c r="B1" s="2" t="s">
        <v>2</v>
      </c>
      <c r="C1" s="2" t="s">
        <v>62</v>
      </c>
    </row>
    <row r="2" spans="1:3">
      <c r="A2" s="3" t="s">
        <v>402</v>
      </c>
    </row>
    <row r="3" spans="1:3">
      <c r="A3" s="4" t="s">
        <v>403</v>
      </c>
      <c r="B3" s="6" t="n">
        <v>1922167</v>
      </c>
      <c r="C3" s="6" t="n">
        <v>1814795</v>
      </c>
    </row>
    <row r="4" spans="1:3">
      <c r="A4" s="4" t="s">
        <v>404</v>
      </c>
      <c r="B4" s="5" t="n">
        <v>-11897</v>
      </c>
      <c r="C4" s="5" t="n">
        <v>-13119</v>
      </c>
    </row>
    <row r="5" spans="1:3">
      <c r="A5" s="4" t="s">
        <v>78</v>
      </c>
      <c r="B5" s="5" t="n">
        <v>-341152</v>
      </c>
      <c r="C5" s="5" t="n">
        <v>-14121</v>
      </c>
    </row>
    <row r="6" spans="1:3">
      <c r="A6" s="4" t="s">
        <v>80</v>
      </c>
      <c r="B6" s="5" t="n">
        <v>1569118</v>
      </c>
      <c r="C6" s="5" t="n">
        <v>1787555</v>
      </c>
    </row>
    <row r="7" spans="1:3">
      <c r="A7" s="4" t="s">
        <v>405</v>
      </c>
    </row>
    <row r="8" spans="1:3">
      <c r="A8" s="3" t="s">
        <v>402</v>
      </c>
    </row>
    <row r="9" spans="1:3">
      <c r="A9" s="4" t="s">
        <v>403</v>
      </c>
      <c r="B9" s="5" t="n">
        <v>195000</v>
      </c>
      <c r="C9" s="5" t="n">
        <v>197500</v>
      </c>
    </row>
    <row r="10" spans="1:3">
      <c r="A10" s="4" t="s">
        <v>404</v>
      </c>
      <c r="B10" s="5" t="n">
        <v>-100</v>
      </c>
      <c r="C10" s="5" t="n">
        <v>-100</v>
      </c>
    </row>
    <row r="11" spans="1:3">
      <c r="A11" s="4" t="s">
        <v>406</v>
      </c>
    </row>
    <row r="12" spans="1:3">
      <c r="A12" s="3" t="s">
        <v>402</v>
      </c>
    </row>
    <row r="13" spans="1:3">
      <c r="A13" s="4" t="s">
        <v>403</v>
      </c>
      <c r="B13" s="5" t="n">
        <v>350000</v>
      </c>
      <c r="C13" s="5" t="n">
        <v>350000</v>
      </c>
    </row>
    <row r="14" spans="1:3">
      <c r="A14" s="4" t="s">
        <v>404</v>
      </c>
      <c r="B14" s="5" t="n">
        <v>-2400</v>
      </c>
      <c r="C14" s="5" t="n">
        <v>-2700</v>
      </c>
    </row>
    <row r="15" spans="1:3">
      <c r="A15" s="4" t="s">
        <v>407</v>
      </c>
    </row>
    <row r="16" spans="1:3">
      <c r="A16" s="3" t="s">
        <v>402</v>
      </c>
    </row>
    <row r="17" spans="1:3">
      <c r="A17" s="4" t="s">
        <v>403</v>
      </c>
      <c r="B17" s="5" t="n">
        <v>325000</v>
      </c>
      <c r="C17" s="5" t="n">
        <v>325000</v>
      </c>
    </row>
    <row r="18" spans="1:3">
      <c r="A18" s="4" t="s">
        <v>404</v>
      </c>
      <c r="B18" s="5" t="n">
        <v>-600</v>
      </c>
      <c r="C18" s="5" t="n">
        <v>-1000</v>
      </c>
    </row>
    <row r="19" spans="1:3">
      <c r="A19" s="4" t="s">
        <v>408</v>
      </c>
    </row>
    <row r="20" spans="1:3">
      <c r="A20" s="3" t="s">
        <v>402</v>
      </c>
    </row>
    <row r="21" spans="1:3">
      <c r="A21" s="4" t="s">
        <v>403</v>
      </c>
      <c r="B21" s="5" t="n">
        <v>250000</v>
      </c>
      <c r="C21" s="5" t="n">
        <v>250000</v>
      </c>
    </row>
    <row r="22" spans="1:3">
      <c r="A22" s="4" t="s">
        <v>404</v>
      </c>
      <c r="B22" s="5" t="n">
        <v>-1600</v>
      </c>
      <c r="C22" s="5" t="n">
        <v>-1800</v>
      </c>
    </row>
    <row r="23" spans="1:3">
      <c r="A23" s="4" t="s">
        <v>409</v>
      </c>
    </row>
    <row r="24" spans="1:3">
      <c r="A24" s="3" t="s">
        <v>402</v>
      </c>
    </row>
    <row r="25" spans="1:3">
      <c r="A25" s="4" t="s">
        <v>403</v>
      </c>
      <c r="B25" s="5" t="n">
        <v>250000</v>
      </c>
      <c r="C25" s="5" t="n">
        <v>250000</v>
      </c>
    </row>
    <row r="26" spans="1:3">
      <c r="A26" s="4" t="s">
        <v>404</v>
      </c>
      <c r="B26" s="5" t="n">
        <v>-3300</v>
      </c>
      <c r="C26" s="5" t="n">
        <v>-3500</v>
      </c>
    </row>
    <row r="27" spans="1:3">
      <c r="A27" s="4" t="s">
        <v>410</v>
      </c>
    </row>
    <row r="28" spans="1:3">
      <c r="A28" s="3" t="s">
        <v>402</v>
      </c>
    </row>
    <row r="29" spans="1:3">
      <c r="A29" s="4" t="s">
        <v>403</v>
      </c>
      <c r="B29" s="5" t="n">
        <v>22826</v>
      </c>
      <c r="C29" s="5" t="n">
        <v>23429</v>
      </c>
    </row>
    <row r="30" spans="1:3">
      <c r="A30" s="4" t="s">
        <v>404</v>
      </c>
      <c r="B30" s="5" t="n">
        <v>-300</v>
      </c>
      <c r="C30" s="5" t="n">
        <v>-300</v>
      </c>
    </row>
    <row r="31" spans="1:3">
      <c r="A31" s="4" t="s">
        <v>411</v>
      </c>
    </row>
    <row r="32" spans="1:3">
      <c r="A32" s="3" t="s">
        <v>402</v>
      </c>
    </row>
    <row r="33" spans="1:3">
      <c r="A33" s="4" t="s">
        <v>403</v>
      </c>
      <c r="B33" s="5" t="n">
        <v>124475</v>
      </c>
      <c r="C33" s="5" t="n">
        <v>62331</v>
      </c>
    </row>
    <row r="34" spans="1:3">
      <c r="A34" s="4" t="s">
        <v>404</v>
      </c>
      <c r="B34" s="5" t="n">
        <v>-3400</v>
      </c>
      <c r="C34" s="5" t="n">
        <v>-3400</v>
      </c>
    </row>
    <row r="35" spans="1:3">
      <c r="A35" s="4" t="s">
        <v>412</v>
      </c>
    </row>
    <row r="36" spans="1:3">
      <c r="A36" s="3" t="s">
        <v>402</v>
      </c>
    </row>
    <row r="37" spans="1:3">
      <c r="A37" s="4" t="s">
        <v>403</v>
      </c>
      <c r="B37" s="5" t="n">
        <v>152866</v>
      </c>
      <c r="C37" s="5" t="n">
        <v>155535</v>
      </c>
    </row>
    <row r="38" spans="1:3">
      <c r="A38" s="4" t="s">
        <v>404</v>
      </c>
      <c r="B38" s="5" t="n">
        <v>-200</v>
      </c>
      <c r="C38" s="5" t="n">
        <v>-300</v>
      </c>
    </row>
    <row r="39" spans="1:3">
      <c r="A39" s="4" t="s">
        <v>413</v>
      </c>
    </row>
    <row r="40" spans="1:3">
      <c r="A40" s="3" t="s">
        <v>402</v>
      </c>
    </row>
    <row r="41" spans="1:3">
      <c r="A41" s="4" t="s">
        <v>403</v>
      </c>
      <c r="B41" s="6" t="n">
        <v>252000</v>
      </c>
      <c r="C41" s="6" t="n">
        <v>20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58"/>
    <col customWidth="1" max="4" min="4" width="14"/>
  </cols>
  <sheetData>
    <row r="1" spans="1:4">
      <c r="A1" s="1" t="s">
        <v>414</v>
      </c>
      <c r="B1" s="2" t="s">
        <v>415</v>
      </c>
      <c r="C1" s="2" t="s">
        <v>2</v>
      </c>
      <c r="D1" s="2" t="s">
        <v>62</v>
      </c>
    </row>
    <row r="2" spans="1:4">
      <c r="A2" s="3" t="s">
        <v>402</v>
      </c>
    </row>
    <row r="3" spans="1:4">
      <c r="A3" s="4" t="s">
        <v>404</v>
      </c>
      <c r="C3" s="6" t="n">
        <v>11897</v>
      </c>
      <c r="D3" s="6" t="n">
        <v>13119</v>
      </c>
    </row>
    <row r="4" spans="1:4">
      <c r="A4" s="4" t="s">
        <v>405</v>
      </c>
    </row>
    <row r="5" spans="1:4">
      <c r="A5" s="3" t="s">
        <v>402</v>
      </c>
    </row>
    <row r="6" spans="1:4">
      <c r="A6" s="4" t="s">
        <v>416</v>
      </c>
      <c r="C6" s="4" t="s">
        <v>417</v>
      </c>
      <c r="D6" s="4" t="s">
        <v>418</v>
      </c>
    </row>
    <row r="7" spans="1:4">
      <c r="A7" s="4" t="s">
        <v>419</v>
      </c>
      <c r="B7" s="4" t="s">
        <v>420</v>
      </c>
    </row>
    <row r="8" spans="1:4">
      <c r="A8" s="4" t="s">
        <v>421</v>
      </c>
      <c r="C8" s="4" t="s">
        <v>422</v>
      </c>
    </row>
    <row r="9" spans="1:4">
      <c r="A9" s="4" t="s">
        <v>404</v>
      </c>
      <c r="C9" s="6" t="n">
        <v>100</v>
      </c>
      <c r="D9" s="6" t="n">
        <v>100</v>
      </c>
    </row>
    <row r="10" spans="1:4">
      <c r="A10" s="4" t="s">
        <v>406</v>
      </c>
    </row>
    <row r="11" spans="1:4">
      <c r="A11" s="3" t="s">
        <v>402</v>
      </c>
    </row>
    <row r="12" spans="1:4">
      <c r="A12" s="4" t="s">
        <v>423</v>
      </c>
      <c r="C12" s="4" t="s">
        <v>424</v>
      </c>
    </row>
    <row r="13" spans="1:4">
      <c r="A13" s="4" t="s">
        <v>404</v>
      </c>
      <c r="C13" s="6" t="n">
        <v>2400</v>
      </c>
      <c r="D13" s="5" t="n">
        <v>2700</v>
      </c>
    </row>
    <row r="14" spans="1:4">
      <c r="A14" s="4" t="s">
        <v>407</v>
      </c>
    </row>
    <row r="15" spans="1:4">
      <c r="A15" s="3" t="s">
        <v>402</v>
      </c>
    </row>
    <row r="16" spans="1:4">
      <c r="A16" s="4" t="s">
        <v>423</v>
      </c>
      <c r="C16" s="4" t="s">
        <v>425</v>
      </c>
    </row>
    <row r="17" spans="1:4">
      <c r="A17" s="4" t="s">
        <v>404</v>
      </c>
      <c r="C17" s="6" t="n">
        <v>600</v>
      </c>
      <c r="D17" s="5" t="n">
        <v>1000</v>
      </c>
    </row>
    <row r="18" spans="1:4">
      <c r="A18" s="4" t="s">
        <v>408</v>
      </c>
    </row>
    <row r="19" spans="1:4">
      <c r="A19" s="3" t="s">
        <v>402</v>
      </c>
    </row>
    <row r="20" spans="1:4">
      <c r="A20" s="4" t="s">
        <v>423</v>
      </c>
      <c r="C20" s="4" t="s">
        <v>426</v>
      </c>
    </row>
    <row r="21" spans="1:4">
      <c r="A21" s="4" t="s">
        <v>404</v>
      </c>
      <c r="C21" s="6" t="n">
        <v>1600</v>
      </c>
      <c r="D21" s="5" t="n">
        <v>1800</v>
      </c>
    </row>
    <row r="22" spans="1:4">
      <c r="A22" s="4" t="s">
        <v>409</v>
      </c>
    </row>
    <row r="23" spans="1:4">
      <c r="A23" s="3" t="s">
        <v>402</v>
      </c>
    </row>
    <row r="24" spans="1:4">
      <c r="A24" s="4" t="s">
        <v>423</v>
      </c>
      <c r="C24" s="4" t="s">
        <v>427</v>
      </c>
    </row>
    <row r="25" spans="1:4">
      <c r="A25" s="4" t="s">
        <v>404</v>
      </c>
      <c r="C25" s="6" t="n">
        <v>3300</v>
      </c>
      <c r="D25" s="5" t="n">
        <v>3500</v>
      </c>
    </row>
    <row r="26" spans="1:4">
      <c r="A26" s="4" t="s">
        <v>410</v>
      </c>
    </row>
    <row r="27" spans="1:4">
      <c r="A27" s="3" t="s">
        <v>402</v>
      </c>
    </row>
    <row r="28" spans="1:4">
      <c r="A28" s="4" t="s">
        <v>423</v>
      </c>
      <c r="C28" s="4" t="s">
        <v>428</v>
      </c>
    </row>
    <row r="29" spans="1:4">
      <c r="A29" s="4" t="s">
        <v>404</v>
      </c>
      <c r="C29" s="6" t="n">
        <v>300</v>
      </c>
      <c r="D29" s="5" t="n">
        <v>300</v>
      </c>
    </row>
    <row r="30" spans="1:4">
      <c r="A30" s="4" t="s">
        <v>411</v>
      </c>
    </row>
    <row r="31" spans="1:4">
      <c r="A31" s="3" t="s">
        <v>402</v>
      </c>
    </row>
    <row r="32" spans="1:4">
      <c r="A32" s="4" t="s">
        <v>423</v>
      </c>
      <c r="C32" s="4" t="s">
        <v>429</v>
      </c>
    </row>
    <row r="33" spans="1:4">
      <c r="A33" s="4" t="s">
        <v>404</v>
      </c>
      <c r="C33" s="6" t="n">
        <v>3400</v>
      </c>
      <c r="D33" s="5" t="n">
        <v>3400</v>
      </c>
    </row>
    <row r="34" spans="1:4">
      <c r="A34" s="4" t="s">
        <v>412</v>
      </c>
    </row>
    <row r="35" spans="1:4">
      <c r="A35" s="3" t="s">
        <v>402</v>
      </c>
    </row>
    <row r="36" spans="1:4">
      <c r="A36" s="4" t="s">
        <v>423</v>
      </c>
      <c r="C36" s="4" t="s">
        <v>428</v>
      </c>
    </row>
    <row r="37" spans="1:4">
      <c r="A37" s="4" t="s">
        <v>404</v>
      </c>
      <c r="C37" s="6" t="n">
        <v>200</v>
      </c>
      <c r="D37" s="6" t="n">
        <v>300</v>
      </c>
    </row>
    <row r="38" spans="1:4">
      <c r="A38" s="4" t="s">
        <v>413</v>
      </c>
    </row>
    <row r="39" spans="1:4">
      <c r="A39" s="3" t="s">
        <v>402</v>
      </c>
    </row>
    <row r="40" spans="1:4">
      <c r="A40" s="4" t="s">
        <v>430</v>
      </c>
      <c r="C40" s="4" t="s">
        <v>417</v>
      </c>
      <c r="D40" s="4" t="s">
        <v>418</v>
      </c>
    </row>
    <row r="41" spans="1:4">
      <c r="A41" s="4" t="s">
        <v>421</v>
      </c>
      <c r="C41" s="4" t="s">
        <v>4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1"/>
    <col customWidth="1" max="5" min="5" width="24"/>
    <col customWidth="1" max="6" min="6" width="21"/>
    <col customWidth="1" max="7" min="7" width="21"/>
    <col customWidth="1" max="8" min="8" width="21"/>
    <col customWidth="1" max="9" min="9" width="21"/>
    <col customWidth="1" max="10" min="10" width="21"/>
  </cols>
  <sheetData>
    <row r="1" spans="1:10">
      <c r="A1" s="1" t="s">
        <v>431</v>
      </c>
      <c r="B1" s="2" t="s">
        <v>432</v>
      </c>
      <c r="C1" s="2" t="s">
        <v>433</v>
      </c>
      <c r="D1" s="2" t="s">
        <v>434</v>
      </c>
      <c r="E1" s="2" t="s">
        <v>435</v>
      </c>
      <c r="F1" s="2" t="s">
        <v>436</v>
      </c>
      <c r="G1" s="2" t="s">
        <v>437</v>
      </c>
      <c r="H1" s="2" t="s">
        <v>438</v>
      </c>
      <c r="I1" s="2" t="s">
        <v>329</v>
      </c>
      <c r="J1" s="2" t="s">
        <v>387</v>
      </c>
    </row>
    <row r="2" spans="1:10">
      <c r="A2" s="3" t="s">
        <v>402</v>
      </c>
    </row>
    <row r="3" spans="1:10">
      <c r="A3" s="4" t="s">
        <v>439</v>
      </c>
      <c r="I3" s="6" t="n">
        <v>25200000</v>
      </c>
    </row>
    <row r="4" spans="1:10">
      <c r="A4" s="4" t="s">
        <v>403</v>
      </c>
      <c r="I4" s="5" t="n">
        <v>1922167000</v>
      </c>
      <c r="J4" s="6" t="n">
        <v>1814795000</v>
      </c>
    </row>
    <row r="5" spans="1:10">
      <c r="A5" s="4" t="s">
        <v>440</v>
      </c>
      <c r="I5" s="5" t="n">
        <v>1922167000</v>
      </c>
      <c r="J5" s="5" t="n">
        <v>1814795000</v>
      </c>
    </row>
    <row r="6" spans="1:10">
      <c r="A6" s="4" t="s">
        <v>441</v>
      </c>
    </row>
    <row r="7" spans="1:10">
      <c r="A7" s="3" t="s">
        <v>402</v>
      </c>
    </row>
    <row r="8" spans="1:10">
      <c r="A8" s="4" t="s">
        <v>376</v>
      </c>
      <c r="E8" s="5" t="n">
        <v>261000</v>
      </c>
    </row>
    <row r="9" spans="1:10">
      <c r="A9" s="4" t="s">
        <v>375</v>
      </c>
      <c r="E9" s="6" t="n">
        <v>44700000</v>
      </c>
    </row>
    <row r="10" spans="1:10">
      <c r="A10" s="4" t="s">
        <v>442</v>
      </c>
    </row>
    <row r="11" spans="1:10">
      <c r="A11" s="3" t="s">
        <v>402</v>
      </c>
    </row>
    <row r="12" spans="1:10">
      <c r="A12" s="4" t="s">
        <v>423</v>
      </c>
      <c r="E12" s="4" t="s">
        <v>428</v>
      </c>
    </row>
    <row r="13" spans="1:10">
      <c r="A13" s="4" t="s">
        <v>443</v>
      </c>
      <c r="E13" s="6" t="n">
        <v>24500000</v>
      </c>
    </row>
    <row r="14" spans="1:10">
      <c r="A14" s="4" t="s">
        <v>444</v>
      </c>
      <c r="E14" s="4" t="s">
        <v>445</v>
      </c>
    </row>
    <row r="15" spans="1:10">
      <c r="A15" s="4" t="s">
        <v>446</v>
      </c>
      <c r="E15" s="4" t="s">
        <v>447</v>
      </c>
    </row>
    <row r="16" spans="1:10">
      <c r="A16" s="4" t="s">
        <v>448</v>
      </c>
      <c r="E16" s="6" t="n">
        <v>400000</v>
      </c>
    </row>
    <row r="17" spans="1:10">
      <c r="A17" s="4" t="s">
        <v>440</v>
      </c>
      <c r="I17" s="5" t="n">
        <v>22800000</v>
      </c>
    </row>
    <row r="18" spans="1:10">
      <c r="A18" s="4" t="s">
        <v>449</v>
      </c>
    </row>
    <row r="19" spans="1:10">
      <c r="A19" s="3" t="s">
        <v>402</v>
      </c>
    </row>
    <row r="20" spans="1:10">
      <c r="A20" s="4" t="s">
        <v>419</v>
      </c>
      <c r="C20" s="4" t="s">
        <v>450</v>
      </c>
    </row>
    <row r="21" spans="1:10">
      <c r="A21" s="4" t="s">
        <v>451</v>
      </c>
      <c r="C21" s="6" t="n">
        <v>159500000</v>
      </c>
    </row>
    <row r="22" spans="1:10">
      <c r="A22" s="4" t="s">
        <v>423</v>
      </c>
      <c r="C22" s="4" t="s">
        <v>429</v>
      </c>
    </row>
    <row r="23" spans="1:10">
      <c r="A23" s="4" t="s">
        <v>446</v>
      </c>
      <c r="C23" s="4" t="s">
        <v>283</v>
      </c>
    </row>
    <row r="24" spans="1:10">
      <c r="A24" s="4" t="s">
        <v>440</v>
      </c>
      <c r="I24" s="5" t="n">
        <v>124500000</v>
      </c>
    </row>
    <row r="25" spans="1:10">
      <c r="A25" s="4" t="s">
        <v>452</v>
      </c>
      <c r="C25" s="4" t="s">
        <v>453</v>
      </c>
    </row>
    <row r="26" spans="1:10">
      <c r="A26" s="4" t="s">
        <v>454</v>
      </c>
      <c r="C26" s="6" t="n">
        <v>3400000</v>
      </c>
    </row>
    <row r="27" spans="1:10">
      <c r="A27" s="4" t="s">
        <v>455</v>
      </c>
    </row>
    <row r="28" spans="1:10">
      <c r="A28" s="3" t="s">
        <v>402</v>
      </c>
    </row>
    <row r="29" spans="1:10">
      <c r="A29" s="4" t="s">
        <v>419</v>
      </c>
      <c r="B29" s="4" t="s">
        <v>456</v>
      </c>
    </row>
    <row r="30" spans="1:10">
      <c r="A30" s="4" t="s">
        <v>423</v>
      </c>
      <c r="B30" s="4" t="s">
        <v>428</v>
      </c>
    </row>
    <row r="31" spans="1:10">
      <c r="A31" s="4" t="s">
        <v>376</v>
      </c>
      <c r="B31" s="5" t="n">
        <v>541000</v>
      </c>
    </row>
    <row r="32" spans="1:10">
      <c r="A32" s="4" t="s">
        <v>375</v>
      </c>
      <c r="B32" s="6" t="n">
        <v>242000000</v>
      </c>
    </row>
    <row r="33" spans="1:10">
      <c r="A33" s="4" t="s">
        <v>440</v>
      </c>
      <c r="I33" s="5" t="n">
        <v>152900000</v>
      </c>
    </row>
    <row r="34" spans="1:10">
      <c r="A34" s="4" t="s">
        <v>454</v>
      </c>
      <c r="B34" s="5" t="n">
        <v>200000</v>
      </c>
    </row>
    <row r="35" spans="1:10">
      <c r="A35" s="4" t="s">
        <v>457</v>
      </c>
      <c r="B35" s="5" t="n">
        <v>157300000</v>
      </c>
    </row>
    <row r="36" spans="1:10">
      <c r="A36" s="4" t="s">
        <v>458</v>
      </c>
      <c r="B36" s="6" t="n">
        <v>40000000</v>
      </c>
    </row>
    <row r="37" spans="1:10">
      <c r="A37" s="4" t="s">
        <v>459</v>
      </c>
    </row>
    <row r="38" spans="1:10">
      <c r="A38" s="3" t="s">
        <v>402</v>
      </c>
    </row>
    <row r="39" spans="1:10">
      <c r="A39" s="4" t="s">
        <v>460</v>
      </c>
      <c r="D39" s="6" t="n">
        <v>1000000000</v>
      </c>
    </row>
    <row r="40" spans="1:10">
      <c r="A40" s="4" t="s">
        <v>461</v>
      </c>
      <c r="D40" s="4" t="s">
        <v>420</v>
      </c>
    </row>
    <row r="41" spans="1:10">
      <c r="A41" s="4" t="s">
        <v>462</v>
      </c>
      <c r="D41" s="6" t="n">
        <v>350000000</v>
      </c>
    </row>
    <row r="42" spans="1:10">
      <c r="A42" s="4" t="s">
        <v>463</v>
      </c>
    </row>
    <row r="43" spans="1:10">
      <c r="A43" s="3" t="s">
        <v>402</v>
      </c>
    </row>
    <row r="44" spans="1:10">
      <c r="A44" s="4" t="s">
        <v>460</v>
      </c>
      <c r="D44" s="6" t="n">
        <v>200000000</v>
      </c>
    </row>
    <row r="45" spans="1:10">
      <c r="A45" s="4" t="s">
        <v>405</v>
      </c>
    </row>
    <row r="46" spans="1:10">
      <c r="A46" s="3" t="s">
        <v>402</v>
      </c>
    </row>
    <row r="47" spans="1:10">
      <c r="A47" s="4" t="s">
        <v>403</v>
      </c>
      <c r="I47" s="5" t="n">
        <v>195000000</v>
      </c>
    </row>
    <row r="48" spans="1:10">
      <c r="A48" s="4" t="s">
        <v>419</v>
      </c>
      <c r="D48" s="4" t="s">
        <v>420</v>
      </c>
    </row>
    <row r="49" spans="1:10">
      <c r="A49" s="4" t="s">
        <v>440</v>
      </c>
      <c r="I49" s="6" t="n">
        <v>195000000</v>
      </c>
      <c r="J49" s="5" t="n">
        <v>197500000</v>
      </c>
    </row>
    <row r="50" spans="1:10">
      <c r="A50" s="4" t="s">
        <v>464</v>
      </c>
    </row>
    <row r="51" spans="1:10">
      <c r="A51" s="3" t="s">
        <v>402</v>
      </c>
    </row>
    <row r="52" spans="1:10">
      <c r="A52" s="4" t="s">
        <v>419</v>
      </c>
      <c r="H52" s="4" t="s">
        <v>465</v>
      </c>
    </row>
    <row r="53" spans="1:10">
      <c r="A53" s="4" t="s">
        <v>451</v>
      </c>
      <c r="H53" s="6" t="n">
        <v>325000000</v>
      </c>
    </row>
    <row r="54" spans="1:10">
      <c r="A54" s="4" t="s">
        <v>423</v>
      </c>
      <c r="H54" s="4" t="s">
        <v>425</v>
      </c>
    </row>
    <row r="55" spans="1:10">
      <c r="A55" s="4" t="s">
        <v>466</v>
      </c>
      <c r="H55" s="4" t="s">
        <v>378</v>
      </c>
    </row>
    <row r="56" spans="1:10">
      <c r="A56" s="4" t="s">
        <v>467</v>
      </c>
    </row>
    <row r="57" spans="1:10">
      <c r="A57" s="3" t="s">
        <v>402</v>
      </c>
    </row>
    <row r="58" spans="1:10">
      <c r="A58" s="4" t="s">
        <v>419</v>
      </c>
      <c r="H58" s="4" t="s">
        <v>468</v>
      </c>
    </row>
    <row r="59" spans="1:10">
      <c r="A59" s="4" t="s">
        <v>451</v>
      </c>
      <c r="H59" s="6" t="n">
        <v>350000000</v>
      </c>
    </row>
    <row r="60" spans="1:10">
      <c r="A60" s="4" t="s">
        <v>423</v>
      </c>
      <c r="H60" s="4" t="s">
        <v>424</v>
      </c>
    </row>
    <row r="61" spans="1:10">
      <c r="A61" s="4" t="s">
        <v>466</v>
      </c>
      <c r="H61" s="4" t="s">
        <v>378</v>
      </c>
    </row>
    <row r="62" spans="1:10">
      <c r="A62" s="4" t="s">
        <v>469</v>
      </c>
    </row>
    <row r="63" spans="1:10">
      <c r="A63" s="3" t="s">
        <v>402</v>
      </c>
    </row>
    <row r="64" spans="1:10">
      <c r="A64" s="4" t="s">
        <v>419</v>
      </c>
      <c r="G64" s="4" t="s">
        <v>470</v>
      </c>
    </row>
    <row r="65" spans="1:10">
      <c r="A65" s="4" t="s">
        <v>451</v>
      </c>
      <c r="G65" s="6" t="n">
        <v>250000000</v>
      </c>
    </row>
    <row r="66" spans="1:10">
      <c r="A66" s="4" t="s">
        <v>423</v>
      </c>
      <c r="G66" s="4" t="s">
        <v>426</v>
      </c>
    </row>
    <row r="67" spans="1:10">
      <c r="A67" s="4" t="s">
        <v>466</v>
      </c>
      <c r="G67" s="4" t="s">
        <v>378</v>
      </c>
    </row>
    <row r="68" spans="1:10">
      <c r="A68" s="4" t="s">
        <v>471</v>
      </c>
    </row>
    <row r="69" spans="1:10">
      <c r="A69" s="3" t="s">
        <v>402</v>
      </c>
    </row>
    <row r="70" spans="1:10">
      <c r="A70" s="4" t="s">
        <v>419</v>
      </c>
      <c r="F70" s="4" t="s">
        <v>472</v>
      </c>
    </row>
    <row r="71" spans="1:10">
      <c r="A71" s="4" t="s">
        <v>451</v>
      </c>
      <c r="F71" s="6" t="n">
        <v>250000000</v>
      </c>
    </row>
    <row r="72" spans="1:10">
      <c r="A72" s="4" t="s">
        <v>423</v>
      </c>
      <c r="F72" s="4" t="s">
        <v>427</v>
      </c>
    </row>
    <row r="73" spans="1:10">
      <c r="A73" s="4" t="s">
        <v>466</v>
      </c>
      <c r="F73" s="4" t="s">
        <v>378</v>
      </c>
    </row>
    <row r="74" spans="1:10">
      <c r="A74" s="4" t="s">
        <v>413</v>
      </c>
    </row>
    <row r="75" spans="1:10">
      <c r="A75" s="3" t="s">
        <v>402</v>
      </c>
    </row>
    <row r="76" spans="1:10">
      <c r="A76" s="4" t="s">
        <v>473</v>
      </c>
      <c r="D76" s="6" t="n">
        <v>30000000</v>
      </c>
    </row>
    <row r="77" spans="1:10">
      <c r="A77" s="4" t="s">
        <v>474</v>
      </c>
      <c r="I77" s="4" t="s">
        <v>475</v>
      </c>
    </row>
    <row r="78" spans="1:10">
      <c r="A78" s="4" t="s">
        <v>476</v>
      </c>
      <c r="I78" s="6" t="n">
        <v>522800000</v>
      </c>
    </row>
    <row r="79" spans="1:10">
      <c r="A79" s="4" t="s">
        <v>477</v>
      </c>
      <c r="D79" s="6" t="n">
        <v>50000000</v>
      </c>
    </row>
    <row r="80" spans="1:10">
      <c r="A80" s="4" t="s">
        <v>478</v>
      </c>
      <c r="I80" s="5" t="n">
        <v>522800000</v>
      </c>
    </row>
    <row r="81" spans="1:10">
      <c r="A81" s="4" t="s">
        <v>479</v>
      </c>
      <c r="D81" s="4" t="s">
        <v>480</v>
      </c>
    </row>
    <row r="82" spans="1:10">
      <c r="A82" s="4" t="s">
        <v>440</v>
      </c>
      <c r="I82" s="6" t="n">
        <v>252000000</v>
      </c>
      <c r="J82" s="6" t="n">
        <v>201000000</v>
      </c>
    </row>
    <row r="83" spans="1:10">
      <c r="A83" s="4" t="s">
        <v>481</v>
      </c>
    </row>
    <row r="84" spans="1:10">
      <c r="A84" s="3" t="s">
        <v>402</v>
      </c>
    </row>
    <row r="85" spans="1:10">
      <c r="A85" s="4" t="s">
        <v>482</v>
      </c>
      <c r="I85" s="4" t="s">
        <v>483</v>
      </c>
    </row>
    <row r="86" spans="1:10">
      <c r="A86" s="4" t="s">
        <v>484</v>
      </c>
    </row>
    <row r="87" spans="1:10">
      <c r="A87" s="3" t="s">
        <v>402</v>
      </c>
    </row>
    <row r="88" spans="1:10">
      <c r="A88" s="4" t="s">
        <v>482</v>
      </c>
      <c r="D88" s="4" t="s">
        <v>485</v>
      </c>
    </row>
    <row r="89" spans="1:10">
      <c r="A89" s="4" t="s">
        <v>486</v>
      </c>
    </row>
    <row r="90" spans="1:10">
      <c r="A90" s="3" t="s">
        <v>402</v>
      </c>
    </row>
    <row r="91" spans="1:10">
      <c r="A91" s="4" t="s">
        <v>482</v>
      </c>
      <c r="D91" s="4" t="s">
        <v>487</v>
      </c>
    </row>
    <row r="92" spans="1:10">
      <c r="A92" s="4" t="s">
        <v>488</v>
      </c>
    </row>
    <row r="93" spans="1:10">
      <c r="A93" s="3" t="s">
        <v>402</v>
      </c>
    </row>
    <row r="94" spans="1:10">
      <c r="A94" s="4" t="s">
        <v>482</v>
      </c>
      <c r="I94" s="4" t="s">
        <v>489</v>
      </c>
    </row>
    <row r="95" spans="1:10">
      <c r="A95" s="4" t="s">
        <v>490</v>
      </c>
    </row>
    <row r="96" spans="1:10">
      <c r="A96" s="3" t="s">
        <v>402</v>
      </c>
    </row>
    <row r="97" spans="1:10">
      <c r="A97" s="4" t="s">
        <v>482</v>
      </c>
      <c r="D97" s="4" t="s">
        <v>487</v>
      </c>
    </row>
    <row r="98" spans="1:10">
      <c r="A98" s="4" t="s">
        <v>491</v>
      </c>
    </row>
    <row r="99" spans="1:10">
      <c r="A99" s="3" t="s">
        <v>402</v>
      </c>
    </row>
    <row r="100" spans="1:10">
      <c r="A100" s="4" t="s">
        <v>482</v>
      </c>
      <c r="D100" s="4" t="s">
        <v>492</v>
      </c>
    </row>
    <row r="101" spans="1:10">
      <c r="A101" s="4" t="s">
        <v>493</v>
      </c>
    </row>
    <row r="102" spans="1:10">
      <c r="A102" s="3" t="s">
        <v>402</v>
      </c>
    </row>
    <row r="103" spans="1:10">
      <c r="A103" s="4" t="s">
        <v>460</v>
      </c>
      <c r="D103" s="6" t="n">
        <v>8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4</v>
      </c>
      <c r="B1" s="2" t="s">
        <v>2</v>
      </c>
      <c r="C1" s="2" t="s">
        <v>62</v>
      </c>
    </row>
    <row r="2" spans="1:3">
      <c r="A2" s="3" t="s">
        <v>402</v>
      </c>
    </row>
    <row r="3" spans="1:3">
      <c r="A3" s="4" t="s">
        <v>321</v>
      </c>
      <c r="B3" s="6" t="n">
        <v>8349</v>
      </c>
    </row>
    <row r="4" spans="1:3">
      <c r="A4" s="4" t="s">
        <v>322</v>
      </c>
      <c r="B4" s="5" t="n">
        <v>343849</v>
      </c>
    </row>
    <row r="5" spans="1:3">
      <c r="A5" s="4" t="s">
        <v>323</v>
      </c>
      <c r="B5" s="5" t="n">
        <v>20337</v>
      </c>
    </row>
    <row r="6" spans="1:3">
      <c r="A6" s="4" t="s">
        <v>324</v>
      </c>
      <c r="B6" s="5" t="n">
        <v>274231</v>
      </c>
    </row>
    <row r="7" spans="1:3">
      <c r="A7" s="4" t="s">
        <v>311</v>
      </c>
      <c r="B7" s="5" t="n">
        <v>772360</v>
      </c>
    </row>
    <row r="8" spans="1:3">
      <c r="A8" s="4" t="s">
        <v>325</v>
      </c>
      <c r="B8" s="5" t="n">
        <v>503041</v>
      </c>
    </row>
    <row r="9" spans="1:3">
      <c r="A9" s="4" t="s">
        <v>403</v>
      </c>
      <c r="B9" s="6" t="n">
        <v>1922167</v>
      </c>
      <c r="C9" s="6" t="n">
        <v>18147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s>
  <sheetData>
    <row r="1" spans="1:7">
      <c r="A1" s="1" t="s">
        <v>103</v>
      </c>
      <c r="B1" s="2" t="s">
        <v>104</v>
      </c>
      <c r="F1" s="2" t="s">
        <v>1</v>
      </c>
    </row>
    <row r="2" spans="1:7">
      <c r="B2" s="2" t="s">
        <v>2</v>
      </c>
      <c r="C2" s="2" t="s">
        <v>105</v>
      </c>
      <c r="D2" s="2" t="s">
        <v>106</v>
      </c>
      <c r="E2" s="2" t="s">
        <v>107</v>
      </c>
      <c r="F2" s="2" t="s">
        <v>2</v>
      </c>
      <c r="G2" s="2" t="s">
        <v>106</v>
      </c>
    </row>
    <row r="3" spans="1:7">
      <c r="A3" s="4" t="s">
        <v>108</v>
      </c>
      <c r="B3" s="6" t="n">
        <v>490294</v>
      </c>
      <c r="D3" s="6" t="n">
        <v>449929</v>
      </c>
      <c r="F3" s="6" t="n">
        <v>974358</v>
      </c>
      <c r="G3" s="6" t="n">
        <v>890845</v>
      </c>
    </row>
    <row r="4" spans="1:7">
      <c r="A4" s="3" t="s">
        <v>109</v>
      </c>
    </row>
    <row r="5" spans="1:7">
      <c r="A5" s="4" t="s">
        <v>110</v>
      </c>
      <c r="B5" s="5" t="n">
        <v>345679</v>
      </c>
      <c r="D5" s="5" t="n">
        <v>320539</v>
      </c>
      <c r="F5" s="5" t="n">
        <v>691511</v>
      </c>
      <c r="G5" s="5" t="n">
        <v>639690</v>
      </c>
    </row>
    <row r="6" spans="1:7">
      <c r="A6" s="4" t="s">
        <v>111</v>
      </c>
      <c r="B6" s="5" t="n">
        <v>33364</v>
      </c>
      <c r="D6" s="5" t="n">
        <v>27538</v>
      </c>
      <c r="F6" s="5" t="n">
        <v>62809</v>
      </c>
      <c r="G6" s="5" t="n">
        <v>52509</v>
      </c>
    </row>
    <row r="7" spans="1:7">
      <c r="A7" s="4" t="s">
        <v>112</v>
      </c>
      <c r="B7" s="5" t="n">
        <v>35591</v>
      </c>
      <c r="D7" s="5" t="n">
        <v>38560</v>
      </c>
      <c r="F7" s="5" t="n">
        <v>71114</v>
      </c>
      <c r="G7" s="5" t="n">
        <v>76649</v>
      </c>
    </row>
    <row r="8" spans="1:7">
      <c r="A8" s="4" t="s">
        <v>113</v>
      </c>
      <c r="B8" s="5" t="n">
        <v>4706</v>
      </c>
      <c r="D8" s="5" t="n">
        <v>1580</v>
      </c>
      <c r="F8" s="5" t="n">
        <v>4706</v>
      </c>
      <c r="G8" s="5" t="n">
        <v>1580</v>
      </c>
    </row>
    <row r="9" spans="1:7">
      <c r="A9" s="4" t="s">
        <v>114</v>
      </c>
      <c r="B9" s="5" t="n">
        <v>419340</v>
      </c>
      <c r="D9" s="5" t="n">
        <v>388217</v>
      </c>
      <c r="F9" s="5" t="n">
        <v>830140</v>
      </c>
      <c r="G9" s="5" t="n">
        <v>770428</v>
      </c>
    </row>
    <row r="10" spans="1:7">
      <c r="A10" s="4" t="s">
        <v>115</v>
      </c>
      <c r="B10" s="5" t="n">
        <v>70954</v>
      </c>
      <c r="D10" s="5" t="n">
        <v>61712</v>
      </c>
      <c r="F10" s="5" t="n">
        <v>144218</v>
      </c>
      <c r="G10" s="5" t="n">
        <v>120417</v>
      </c>
    </row>
    <row r="11" spans="1:7">
      <c r="A11" s="3" t="s">
        <v>116</v>
      </c>
    </row>
    <row r="12" spans="1:7">
      <c r="A12" s="4" t="s">
        <v>117</v>
      </c>
      <c r="B12" s="5" t="n">
        <v>20662</v>
      </c>
      <c r="D12" s="5" t="n">
        <v>19038</v>
      </c>
      <c r="F12" s="5" t="n">
        <v>42098</v>
      </c>
      <c r="G12" s="5" t="n">
        <v>38074</v>
      </c>
    </row>
    <row r="13" spans="1:7">
      <c r="A13" s="4" t="s">
        <v>118</v>
      </c>
      <c r="D13" s="5" t="n">
        <v>1016</v>
      </c>
      <c r="G13" s="5" t="n">
        <v>1016</v>
      </c>
    </row>
    <row r="14" spans="1:7">
      <c r="A14" s="4" t="s">
        <v>119</v>
      </c>
      <c r="B14" s="5" t="n">
        <v>-258</v>
      </c>
      <c r="D14" s="5" t="n">
        <v>33</v>
      </c>
      <c r="F14" s="5" t="n">
        <v>-254</v>
      </c>
      <c r="G14" s="5" t="n">
        <v>-10</v>
      </c>
    </row>
    <row r="15" spans="1:7">
      <c r="A15" s="4" t="s">
        <v>120</v>
      </c>
      <c r="B15" s="5" t="n">
        <v>20404</v>
      </c>
      <c r="D15" s="5" t="n">
        <v>20087</v>
      </c>
      <c r="F15" s="5" t="n">
        <v>41844</v>
      </c>
      <c r="G15" s="5" t="n">
        <v>39080</v>
      </c>
    </row>
    <row r="16" spans="1:7">
      <c r="A16" s="4" t="s">
        <v>121</v>
      </c>
      <c r="B16" s="5" t="n">
        <v>50550</v>
      </c>
      <c r="D16" s="5" t="n">
        <v>41625</v>
      </c>
      <c r="F16" s="5" t="n">
        <v>102374</v>
      </c>
      <c r="G16" s="5" t="n">
        <v>81337</v>
      </c>
    </row>
    <row r="17" spans="1:7">
      <c r="A17" s="4" t="s">
        <v>122</v>
      </c>
      <c r="B17" s="5" t="n">
        <v>-1972</v>
      </c>
      <c r="D17" s="5" t="n">
        <v>-2428</v>
      </c>
      <c r="F17" s="5" t="n">
        <v>-4456</v>
      </c>
      <c r="G17" s="5" t="n">
        <v>-4363</v>
      </c>
    </row>
    <row r="18" spans="1:7">
      <c r="A18" s="4" t="s">
        <v>123</v>
      </c>
      <c r="B18" s="6" t="n">
        <v>48578</v>
      </c>
      <c r="C18" s="6" t="n">
        <v>49340</v>
      </c>
      <c r="D18" s="6" t="n">
        <v>39197</v>
      </c>
      <c r="E18" s="6" t="n">
        <v>37777</v>
      </c>
      <c r="F18" s="6" t="n">
        <v>97918</v>
      </c>
      <c r="G18" s="6" t="n">
        <v>76974</v>
      </c>
    </row>
    <row r="19" spans="1:7">
      <c r="A19" s="4" t="s">
        <v>124</v>
      </c>
      <c r="B19" s="7" t="n">
        <v>0.41</v>
      </c>
      <c r="D19" s="7" t="n">
        <v>0.33</v>
      </c>
      <c r="F19" s="7" t="n">
        <v>0.82</v>
      </c>
      <c r="G19" s="7" t="n">
        <v>0.65</v>
      </c>
    </row>
    <row r="20" spans="1:7">
      <c r="A20" s="4" t="s">
        <v>125</v>
      </c>
      <c r="B20" s="7" t="n">
        <v>0.41</v>
      </c>
      <c r="D20" s="7" t="n">
        <v>0.33</v>
      </c>
      <c r="F20" s="7" t="n">
        <v>0.82</v>
      </c>
      <c r="G20" s="7" t="n">
        <v>0.65</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6"/>
  </cols>
  <sheetData>
    <row r="1" spans="1:6">
      <c r="A1" s="1" t="s">
        <v>495</v>
      </c>
      <c r="B1" s="2" t="s">
        <v>104</v>
      </c>
      <c r="F1" s="2" t="s">
        <v>1</v>
      </c>
    </row>
    <row r="2" spans="1:6">
      <c r="B2" s="2" t="s">
        <v>2</v>
      </c>
      <c r="C2" s="2" t="s">
        <v>105</v>
      </c>
      <c r="D2" s="2" t="s">
        <v>106</v>
      </c>
      <c r="E2" s="2" t="s">
        <v>107</v>
      </c>
      <c r="F2" s="2" t="s">
        <v>2</v>
      </c>
    </row>
    <row r="3" spans="1:6">
      <c r="A3" s="3" t="s">
        <v>496</v>
      </c>
    </row>
    <row r="4" spans="1:6">
      <c r="A4" s="4" t="s">
        <v>497</v>
      </c>
      <c r="B4" s="7" t="n">
        <v>0.44</v>
      </c>
      <c r="C4" s="7" t="n">
        <v>0.44</v>
      </c>
      <c r="D4" s="7" t="n">
        <v>0.43</v>
      </c>
      <c r="E4" s="7" t="n">
        <v>0.43</v>
      </c>
    </row>
    <row r="5" spans="1:6">
      <c r="A5" s="4" t="s">
        <v>498</v>
      </c>
    </row>
    <row r="6" spans="1:6">
      <c r="A6" s="3" t="s">
        <v>496</v>
      </c>
    </row>
    <row r="7" spans="1:6">
      <c r="A7" s="4" t="s">
        <v>499</v>
      </c>
      <c r="F7" s="4" t="s">
        <v>500</v>
      </c>
    </row>
    <row r="8" spans="1:6">
      <c r="A8" s="4" t="s">
        <v>501</v>
      </c>
      <c r="F8" s="4" t="s">
        <v>502</v>
      </c>
    </row>
    <row r="9" spans="1:6">
      <c r="A9" s="4" t="s">
        <v>503</v>
      </c>
      <c r="F9" s="4" t="s">
        <v>504</v>
      </c>
    </row>
    <row r="10" spans="1:6">
      <c r="A10" s="4" t="s">
        <v>497</v>
      </c>
      <c r="F10" s="7" t="n">
        <v>0.43</v>
      </c>
    </row>
    <row r="11" spans="1:6">
      <c r="A11" s="4" t="s">
        <v>505</v>
      </c>
    </row>
    <row r="12" spans="1:6">
      <c r="A12" s="3" t="s">
        <v>496</v>
      </c>
    </row>
    <row r="13" spans="1:6">
      <c r="A13" s="4" t="s">
        <v>499</v>
      </c>
      <c r="F13" s="4" t="s">
        <v>506</v>
      </c>
    </row>
    <row r="14" spans="1:6">
      <c r="A14" s="4" t="s">
        <v>501</v>
      </c>
      <c r="F14" s="4" t="s">
        <v>507</v>
      </c>
    </row>
    <row r="15" spans="1:6">
      <c r="A15" s="4" t="s">
        <v>503</v>
      </c>
      <c r="F15" s="4" t="s">
        <v>508</v>
      </c>
    </row>
    <row r="16" spans="1:6">
      <c r="A16" s="4" t="s">
        <v>497</v>
      </c>
      <c r="F16" s="7" t="n">
        <v>0.43</v>
      </c>
    </row>
    <row r="17" spans="1:6">
      <c r="A17" s="4" t="s">
        <v>509</v>
      </c>
    </row>
    <row r="18" spans="1:6">
      <c r="A18" s="3" t="s">
        <v>496</v>
      </c>
    </row>
    <row r="19" spans="1:6">
      <c r="A19" s="4" t="s">
        <v>499</v>
      </c>
      <c r="F19" s="4" t="s">
        <v>510</v>
      </c>
    </row>
    <row r="20" spans="1:6">
      <c r="A20" s="4" t="s">
        <v>501</v>
      </c>
      <c r="F20" s="4" t="s">
        <v>511</v>
      </c>
    </row>
    <row r="21" spans="1:6">
      <c r="A21" s="4" t="s">
        <v>503</v>
      </c>
      <c r="F21" s="4" t="s">
        <v>512</v>
      </c>
    </row>
    <row r="22" spans="1:6">
      <c r="A22" s="4" t="s">
        <v>497</v>
      </c>
      <c r="F22" s="7" t="n">
        <v>0.43</v>
      </c>
    </row>
    <row r="23" spans="1:6">
      <c r="A23" s="4" t="s">
        <v>513</v>
      </c>
    </row>
    <row r="24" spans="1:6">
      <c r="A24" s="3" t="s">
        <v>496</v>
      </c>
    </row>
    <row r="25" spans="1:6">
      <c r="A25" s="4" t="s">
        <v>499</v>
      </c>
      <c r="F25" s="4" t="s">
        <v>514</v>
      </c>
    </row>
    <row r="26" spans="1:6">
      <c r="A26" s="4" t="s">
        <v>501</v>
      </c>
      <c r="F26" s="4" t="s">
        <v>515</v>
      </c>
    </row>
    <row r="27" spans="1:6">
      <c r="A27" s="4" t="s">
        <v>503</v>
      </c>
      <c r="F27" s="4" t="s">
        <v>516</v>
      </c>
    </row>
    <row r="28" spans="1:6">
      <c r="A28" s="4" t="s">
        <v>497</v>
      </c>
      <c r="F28" s="7" t="n">
        <v>0.43</v>
      </c>
    </row>
    <row r="29" spans="1:6">
      <c r="A29" s="4" t="s">
        <v>517</v>
      </c>
    </row>
    <row r="30" spans="1:6">
      <c r="A30" s="3" t="s">
        <v>496</v>
      </c>
    </row>
    <row r="31" spans="1:6">
      <c r="A31" s="4" t="s">
        <v>499</v>
      </c>
      <c r="F31" s="4" t="s">
        <v>518</v>
      </c>
    </row>
    <row r="32" spans="1:6">
      <c r="A32" s="4" t="s">
        <v>501</v>
      </c>
      <c r="F32" s="4" t="s">
        <v>519</v>
      </c>
    </row>
    <row r="33" spans="1:6">
      <c r="A33" s="4" t="s">
        <v>503</v>
      </c>
      <c r="F33" s="4" t="s">
        <v>520</v>
      </c>
    </row>
    <row r="34" spans="1:6">
      <c r="A34" s="4" t="s">
        <v>497</v>
      </c>
      <c r="F34" s="7" t="n">
        <v>0.44</v>
      </c>
    </row>
    <row r="35" spans="1:6">
      <c r="A35" s="4" t="s">
        <v>521</v>
      </c>
    </row>
    <row r="36" spans="1:6">
      <c r="A36" s="3" t="s">
        <v>496</v>
      </c>
    </row>
    <row r="37" spans="1:6">
      <c r="A37" s="4" t="s">
        <v>499</v>
      </c>
      <c r="F37" s="4" t="s">
        <v>522</v>
      </c>
    </row>
    <row r="38" spans="1:6">
      <c r="A38" s="4" t="s">
        <v>501</v>
      </c>
      <c r="F38" s="4" t="s">
        <v>523</v>
      </c>
    </row>
    <row r="39" spans="1:6">
      <c r="A39" s="4" t="s">
        <v>503</v>
      </c>
      <c r="F39" s="4" t="s">
        <v>524</v>
      </c>
    </row>
    <row r="40" spans="1:6">
      <c r="A40" s="4" t="s">
        <v>497</v>
      </c>
      <c r="F40" s="7" t="n">
        <v>0.44</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525</v>
      </c>
      <c r="B1" s="2" t="s">
        <v>104</v>
      </c>
      <c r="D1" s="2" t="s">
        <v>1</v>
      </c>
      <c r="F1" s="2" t="s">
        <v>526</v>
      </c>
    </row>
    <row r="2" spans="1:6">
      <c r="B2" s="2" t="s">
        <v>2</v>
      </c>
      <c r="C2" s="2" t="s">
        <v>106</v>
      </c>
      <c r="D2" s="2" t="s">
        <v>2</v>
      </c>
      <c r="E2" s="2" t="s">
        <v>106</v>
      </c>
      <c r="F2" s="2" t="s">
        <v>62</v>
      </c>
    </row>
    <row r="3" spans="1:6">
      <c r="A3" s="4" t="s">
        <v>527</v>
      </c>
    </row>
    <row r="4" spans="1:6">
      <c r="A4" s="3" t="s">
        <v>528</v>
      </c>
    </row>
    <row r="5" spans="1:6">
      <c r="A5" s="4" t="s">
        <v>529</v>
      </c>
      <c r="B5" s="5" t="n">
        <v>600000</v>
      </c>
      <c r="D5" s="5" t="n">
        <v>600000</v>
      </c>
    </row>
    <row r="6" spans="1:6">
      <c r="A6" s="4" t="s">
        <v>530</v>
      </c>
      <c r="B6" s="7" t="n">
        <v>20.91</v>
      </c>
      <c r="D6" s="7" t="n">
        <v>20.91</v>
      </c>
    </row>
    <row r="7" spans="1:6">
      <c r="A7" s="4" t="s">
        <v>531</v>
      </c>
    </row>
    <row r="8" spans="1:6">
      <c r="A8" s="3" t="s">
        <v>528</v>
      </c>
    </row>
    <row r="9" spans="1:6">
      <c r="A9" s="4" t="s">
        <v>532</v>
      </c>
      <c r="D9" s="8" t="n">
        <v>20.1</v>
      </c>
      <c r="F9" s="8" t="n">
        <v>20.5</v>
      </c>
    </row>
    <row r="10" spans="1:6">
      <c r="A10" s="4" t="s">
        <v>533</v>
      </c>
      <c r="D10" s="4" t="s">
        <v>534</v>
      </c>
    </row>
    <row r="11" spans="1:6">
      <c r="A11" s="4" t="s">
        <v>535</v>
      </c>
      <c r="D11" s="4" t="s">
        <v>536</v>
      </c>
    </row>
    <row r="12" spans="1:6">
      <c r="A12" s="4" t="s">
        <v>537</v>
      </c>
      <c r="D12" s="4" t="s">
        <v>485</v>
      </c>
    </row>
    <row r="13" spans="1:6">
      <c r="A13" s="4" t="s">
        <v>538</v>
      </c>
      <c r="D13" s="4" t="s">
        <v>539</v>
      </c>
    </row>
    <row r="14" spans="1:6">
      <c r="A14" s="4" t="s">
        <v>540</v>
      </c>
      <c r="D14" s="4" t="s">
        <v>541</v>
      </c>
    </row>
    <row r="15" spans="1:6">
      <c r="A15" s="4" t="s">
        <v>542</v>
      </c>
      <c r="B15" s="8" t="n">
        <v>4.3</v>
      </c>
      <c r="C15" s="6" t="n">
        <v>4</v>
      </c>
      <c r="D15" s="8" t="n">
        <v>8.1</v>
      </c>
      <c r="E15" s="8" t="n">
        <v>7.5</v>
      </c>
    </row>
    <row r="16" spans="1:6">
      <c r="A16" s="4" t="s">
        <v>543</v>
      </c>
      <c r="B16" s="5" t="n">
        <v>1600000</v>
      </c>
      <c r="D16" s="5" t="n">
        <v>1600000</v>
      </c>
    </row>
    <row r="17" spans="1:6">
      <c r="A17" s="4" t="s">
        <v>544</v>
      </c>
    </row>
    <row r="18" spans="1:6">
      <c r="A18" s="3" t="s">
        <v>528</v>
      </c>
    </row>
    <row r="19" spans="1:6">
      <c r="A19" s="4" t="s">
        <v>542</v>
      </c>
      <c r="B19" s="8" t="n">
        <v>3.8</v>
      </c>
      <c r="C19" s="9" t="n">
        <v>3.5</v>
      </c>
      <c r="D19" s="8" t="n">
        <v>7.1</v>
      </c>
      <c r="E19" s="9" t="n">
        <v>6.5</v>
      </c>
    </row>
    <row r="20" spans="1:6">
      <c r="A20" s="4" t="s">
        <v>545</v>
      </c>
    </row>
    <row r="21" spans="1:6">
      <c r="A21" s="3" t="s">
        <v>528</v>
      </c>
    </row>
    <row r="22" spans="1:6">
      <c r="A22" s="4" t="s">
        <v>542</v>
      </c>
      <c r="B22" s="8" t="n">
        <v>0.5</v>
      </c>
      <c r="C22" s="8" t="n">
        <v>0.5</v>
      </c>
      <c r="D22" s="6" t="n">
        <v>1</v>
      </c>
      <c r="E22" s="6" t="n">
        <v>1</v>
      </c>
    </row>
    <row r="23" spans="1:6">
      <c r="A23" s="4" t="s">
        <v>546</v>
      </c>
    </row>
    <row r="24" spans="1:6">
      <c r="A24" s="3" t="s">
        <v>528</v>
      </c>
    </row>
    <row r="25" spans="1:6">
      <c r="A25" s="4" t="s">
        <v>547</v>
      </c>
      <c r="D25" s="5" t="n">
        <v>934000</v>
      </c>
      <c r="F25" s="5" t="n">
        <v>945000</v>
      </c>
    </row>
    <row r="26" spans="1:6">
      <c r="A26" s="4" t="s">
        <v>548</v>
      </c>
    </row>
    <row r="27" spans="1:6">
      <c r="A27" s="3" t="s">
        <v>528</v>
      </c>
    </row>
    <row r="28" spans="1:6">
      <c r="A28" s="4" t="s">
        <v>547</v>
      </c>
      <c r="D28" s="5" t="n">
        <v>850000</v>
      </c>
      <c r="F28" s="5" t="n">
        <v>850000</v>
      </c>
    </row>
    <row r="29" spans="1:6">
      <c r="A29" s="4" t="s">
        <v>549</v>
      </c>
    </row>
    <row r="30" spans="1:6">
      <c r="A30" s="3" t="s">
        <v>528</v>
      </c>
    </row>
    <row r="31" spans="1:6">
      <c r="A31" s="4" t="s">
        <v>547</v>
      </c>
      <c r="D31" s="5" t="n">
        <v>84000</v>
      </c>
      <c r="F31" s="5" t="n">
        <v>95000</v>
      </c>
    </row>
    <row r="32" spans="1:6">
      <c r="A32" s="4" t="s">
        <v>550</v>
      </c>
    </row>
    <row r="33" spans="1:6">
      <c r="A33" s="3" t="s">
        <v>528</v>
      </c>
    </row>
    <row r="34" spans="1:6">
      <c r="A34" s="4" t="s">
        <v>551</v>
      </c>
      <c r="D34" s="4" t="s">
        <v>552</v>
      </c>
    </row>
    <row r="35" spans="1:6">
      <c r="A35" s="4" t="s">
        <v>553</v>
      </c>
      <c r="D35" s="4" t="s">
        <v>554</v>
      </c>
    </row>
    <row r="36" spans="1:6">
      <c r="A36" s="4" t="s">
        <v>555</v>
      </c>
    </row>
    <row r="37" spans="1:6">
      <c r="A37" s="3" t="s">
        <v>528</v>
      </c>
    </row>
    <row r="38" spans="1:6">
      <c r="A38" s="4" t="s">
        <v>551</v>
      </c>
      <c r="D38" s="4" t="s">
        <v>556</v>
      </c>
    </row>
    <row r="39" spans="1:6">
      <c r="A39" s="4" t="s">
        <v>557</v>
      </c>
    </row>
    <row r="40" spans="1:6">
      <c r="A40" s="3" t="s">
        <v>528</v>
      </c>
    </row>
    <row r="41" spans="1:6">
      <c r="A41" s="4" t="s">
        <v>558</v>
      </c>
      <c r="D41" s="4" t="s">
        <v>5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4</v>
      </c>
      <c r="D1" s="2" t="s">
        <v>1</v>
      </c>
    </row>
    <row r="2" spans="1:5">
      <c r="B2" s="2" t="s">
        <v>2</v>
      </c>
      <c r="C2" s="2" t="s">
        <v>106</v>
      </c>
      <c r="D2" s="2" t="s">
        <v>2</v>
      </c>
      <c r="E2" s="2" t="s">
        <v>106</v>
      </c>
    </row>
    <row r="3" spans="1:5">
      <c r="A3" s="3" t="s">
        <v>560</v>
      </c>
    </row>
    <row r="4" spans="1:5">
      <c r="A4" s="4" t="s">
        <v>561</v>
      </c>
      <c r="B4" s="6" t="n">
        <v>48578</v>
      </c>
      <c r="C4" s="6" t="n">
        <v>39197</v>
      </c>
      <c r="D4" s="6" t="n">
        <v>97918</v>
      </c>
      <c r="E4" s="6" t="n">
        <v>76974</v>
      </c>
    </row>
    <row r="5" spans="1:5">
      <c r="A5" s="4" t="s">
        <v>562</v>
      </c>
      <c r="B5" s="6" t="n">
        <v>48578</v>
      </c>
      <c r="C5" s="6" t="n">
        <v>39197</v>
      </c>
      <c r="D5" s="6" t="n">
        <v>97918</v>
      </c>
      <c r="E5" s="6" t="n">
        <v>76974</v>
      </c>
    </row>
    <row r="6" spans="1:5">
      <c r="A6" s="4" t="s">
        <v>563</v>
      </c>
      <c r="B6" s="5" t="n">
        <v>119080</v>
      </c>
      <c r="C6" s="5" t="n">
        <v>118546</v>
      </c>
      <c r="D6" s="5" t="n">
        <v>119026</v>
      </c>
      <c r="E6" s="5" t="n">
        <v>118501</v>
      </c>
    </row>
    <row r="7" spans="1:5">
      <c r="A7" s="4" t="s">
        <v>563</v>
      </c>
      <c r="B7" s="5" t="n">
        <v>119080</v>
      </c>
      <c r="C7" s="5" t="n">
        <v>118546</v>
      </c>
      <c r="D7" s="5" t="n">
        <v>119026</v>
      </c>
      <c r="E7" s="5" t="n">
        <v>118501</v>
      </c>
    </row>
    <row r="8" spans="1:5">
      <c r="A8" s="4" t="s">
        <v>564</v>
      </c>
      <c r="B8" s="5" t="n">
        <v>119262</v>
      </c>
      <c r="C8" s="5" t="n">
        <v>118648</v>
      </c>
      <c r="D8" s="5" t="n">
        <v>119181</v>
      </c>
      <c r="E8" s="5" t="n">
        <v>118626</v>
      </c>
    </row>
    <row r="9" spans="1:5">
      <c r="A9" s="4" t="s">
        <v>124</v>
      </c>
      <c r="B9" s="7" t="n">
        <v>0.41</v>
      </c>
      <c r="C9" s="7" t="n">
        <v>0.33</v>
      </c>
      <c r="D9" s="7" t="n">
        <v>0.82</v>
      </c>
      <c r="E9" s="7" t="n">
        <v>0.65</v>
      </c>
    </row>
    <row r="10" spans="1:5">
      <c r="A10" s="4" t="s">
        <v>125</v>
      </c>
      <c r="B10" s="7" t="n">
        <v>0.41</v>
      </c>
      <c r="C10" s="7" t="n">
        <v>0.33</v>
      </c>
      <c r="D10" s="7" t="n">
        <v>0.82</v>
      </c>
      <c r="E10" s="7" t="n">
        <v>0.65</v>
      </c>
    </row>
    <row r="11" spans="1:5">
      <c r="A11" s="4" t="s">
        <v>527</v>
      </c>
    </row>
    <row r="12" spans="1:5">
      <c r="A12" s="3" t="s">
        <v>560</v>
      </c>
    </row>
    <row r="13" spans="1:5">
      <c r="A13" s="4" t="s">
        <v>565</v>
      </c>
      <c r="B13" s="5" t="n">
        <v>51</v>
      </c>
      <c r="C13" s="5" t="n">
        <v>92</v>
      </c>
      <c r="D13" s="5" t="n">
        <v>43</v>
      </c>
      <c r="E13" s="5" t="n">
        <v>96</v>
      </c>
    </row>
    <row r="14" spans="1:5">
      <c r="A14" s="4" t="s">
        <v>531</v>
      </c>
    </row>
    <row r="15" spans="1:5">
      <c r="A15" s="3" t="s">
        <v>560</v>
      </c>
    </row>
    <row r="16" spans="1:5">
      <c r="A16" s="4" t="s">
        <v>565</v>
      </c>
      <c r="B16" s="5" t="n">
        <v>131</v>
      </c>
      <c r="C16" s="5" t="n">
        <v>10</v>
      </c>
      <c r="D16" s="5" t="n">
        <v>112</v>
      </c>
      <c r="E16" s="5" t="n">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04</v>
      </c>
      <c r="D1" s="2" t="s">
        <v>1</v>
      </c>
    </row>
    <row r="2" spans="1:5">
      <c r="B2" s="2" t="s">
        <v>2</v>
      </c>
      <c r="C2" s="2" t="s">
        <v>106</v>
      </c>
      <c r="D2" s="2" t="s">
        <v>2</v>
      </c>
      <c r="E2" s="2" t="s">
        <v>106</v>
      </c>
    </row>
    <row r="3" spans="1:5">
      <c r="A3" s="3" t="s">
        <v>567</v>
      </c>
    </row>
    <row r="4" spans="1:5">
      <c r="A4" s="4" t="s">
        <v>568</v>
      </c>
      <c r="B4" s="9" t="n">
        <v>0.3</v>
      </c>
      <c r="C4" s="9" t="n">
        <v>0.4</v>
      </c>
      <c r="D4" s="9" t="n">
        <v>0.4</v>
      </c>
      <c r="E4" s="9" t="n">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69</v>
      </c>
      <c r="B1" s="2" t="s">
        <v>1</v>
      </c>
    </row>
    <row r="2" spans="1:2">
      <c r="B2" s="2" t="s">
        <v>570</v>
      </c>
    </row>
    <row r="3" spans="1:2">
      <c r="A3" s="3" t="s">
        <v>571</v>
      </c>
    </row>
    <row r="4" spans="1:2">
      <c r="A4" s="4" t="s">
        <v>572</v>
      </c>
      <c r="B4"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3</v>
      </c>
      <c r="B1" s="2" t="s">
        <v>104</v>
      </c>
      <c r="D1" s="2" t="s">
        <v>1</v>
      </c>
    </row>
    <row r="2" spans="1:6">
      <c r="B2" s="2" t="s">
        <v>2</v>
      </c>
      <c r="C2" s="2" t="s">
        <v>106</v>
      </c>
      <c r="D2" s="2" t="s">
        <v>2</v>
      </c>
      <c r="E2" s="2" t="s">
        <v>106</v>
      </c>
      <c r="F2" s="2" t="s">
        <v>62</v>
      </c>
    </row>
    <row r="3" spans="1:6">
      <c r="A3" s="3" t="s">
        <v>574</v>
      </c>
    </row>
    <row r="4" spans="1:6">
      <c r="A4" s="4" t="s">
        <v>575</v>
      </c>
      <c r="D4" s="4" t="s">
        <v>576</v>
      </c>
    </row>
    <row r="5" spans="1:6">
      <c r="A5" s="4" t="s">
        <v>122</v>
      </c>
      <c r="B5" s="6" t="n">
        <v>1972000</v>
      </c>
      <c r="C5" s="6" t="n">
        <v>2428000</v>
      </c>
      <c r="D5" s="6" t="n">
        <v>4456000</v>
      </c>
      <c r="E5" s="6" t="n">
        <v>4363000</v>
      </c>
    </row>
    <row r="6" spans="1:6">
      <c r="A6" s="4" t="s">
        <v>577</v>
      </c>
      <c r="B6" s="6" t="n">
        <v>0</v>
      </c>
      <c r="D6" s="6" t="n">
        <v>0</v>
      </c>
      <c r="F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3" t="s">
        <v>580</v>
      </c>
    </row>
    <row r="4" spans="1:2">
      <c r="A4" s="4" t="s">
        <v>264</v>
      </c>
      <c r="B4" s="5" t="n">
        <v>3</v>
      </c>
    </row>
    <row r="5" spans="1:2">
      <c r="A5" s="4" t="s">
        <v>265</v>
      </c>
    </row>
    <row r="6" spans="1:2">
      <c r="A6" s="3" t="s">
        <v>580</v>
      </c>
    </row>
    <row r="7" spans="1:2">
      <c r="A7" s="4" t="s">
        <v>266</v>
      </c>
      <c r="B7" s="5" t="n">
        <v>51</v>
      </c>
    </row>
    <row r="8" spans="1:2">
      <c r="A8" s="4" t="s">
        <v>267</v>
      </c>
      <c r="B8" s="5" t="n">
        <v>44</v>
      </c>
    </row>
    <row r="9" spans="1:2">
      <c r="A9" s="4" t="s">
        <v>269</v>
      </c>
    </row>
    <row r="10" spans="1:2">
      <c r="A10" s="3" t="s">
        <v>580</v>
      </c>
    </row>
    <row r="11" spans="1:2">
      <c r="A11" s="4" t="s">
        <v>270</v>
      </c>
      <c r="B11" s="5" t="n">
        <v>27</v>
      </c>
    </row>
    <row r="12" spans="1:2">
      <c r="A12" s="4" t="s">
        <v>272</v>
      </c>
    </row>
    <row r="13" spans="1:2">
      <c r="A13" s="3" t="s">
        <v>580</v>
      </c>
    </row>
    <row r="14" spans="1:2">
      <c r="A14" s="4" t="s">
        <v>273</v>
      </c>
      <c r="B14" s="5"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04</v>
      </c>
      <c r="D1" s="2" t="s">
        <v>1</v>
      </c>
    </row>
    <row r="2" spans="1:5">
      <c r="B2" s="2" t="s">
        <v>2</v>
      </c>
      <c r="C2" s="2" t="s">
        <v>106</v>
      </c>
      <c r="D2" s="2" t="s">
        <v>2</v>
      </c>
      <c r="E2" s="2" t="s">
        <v>106</v>
      </c>
    </row>
    <row r="3" spans="1:5">
      <c r="A3" s="3" t="s">
        <v>580</v>
      </c>
    </row>
    <row r="4" spans="1:5">
      <c r="A4" s="4" t="s">
        <v>582</v>
      </c>
      <c r="B4" s="6" t="n">
        <v>490294</v>
      </c>
      <c r="C4" s="6" t="n">
        <v>449929</v>
      </c>
      <c r="D4" s="6" t="n">
        <v>974358</v>
      </c>
      <c r="E4" s="6" t="n">
        <v>890845</v>
      </c>
    </row>
    <row r="5" spans="1:5">
      <c r="A5" s="4" t="s">
        <v>583</v>
      </c>
      <c r="B5" s="5" t="n">
        <v>345679</v>
      </c>
      <c r="C5" s="5" t="n">
        <v>320539</v>
      </c>
      <c r="D5" s="5" t="n">
        <v>691511</v>
      </c>
      <c r="E5" s="5" t="n">
        <v>639690</v>
      </c>
    </row>
    <row r="6" spans="1:5">
      <c r="A6" s="4" t="s">
        <v>584</v>
      </c>
      <c r="B6" s="5" t="n">
        <v>70954</v>
      </c>
      <c r="C6" s="5" t="n">
        <v>61712</v>
      </c>
      <c r="D6" s="5" t="n">
        <v>144218</v>
      </c>
      <c r="E6" s="5" t="n">
        <v>120417</v>
      </c>
    </row>
    <row r="7" spans="1:5">
      <c r="A7" s="4" t="s">
        <v>111</v>
      </c>
      <c r="B7" s="5" t="n">
        <v>-33364</v>
      </c>
      <c r="C7" s="5" t="n">
        <v>-27538</v>
      </c>
      <c r="D7" s="5" t="n">
        <v>-62809</v>
      </c>
      <c r="E7" s="5" t="n">
        <v>-52509</v>
      </c>
    </row>
    <row r="8" spans="1:5">
      <c r="A8" s="4" t="s">
        <v>112</v>
      </c>
      <c r="B8" s="5" t="n">
        <v>-35591</v>
      </c>
      <c r="C8" s="5" t="n">
        <v>-38560</v>
      </c>
      <c r="D8" s="5" t="n">
        <v>-71114</v>
      </c>
      <c r="E8" s="5" t="n">
        <v>-76649</v>
      </c>
    </row>
    <row r="9" spans="1:5">
      <c r="A9" s="4" t="s">
        <v>113</v>
      </c>
      <c r="B9" s="5" t="n">
        <v>-4706</v>
      </c>
      <c r="C9" s="5" t="n">
        <v>-1580</v>
      </c>
      <c r="D9" s="5" t="n">
        <v>-4706</v>
      </c>
      <c r="E9" s="5" t="n">
        <v>-1580</v>
      </c>
    </row>
    <row r="10" spans="1:5">
      <c r="A10" s="4" t="s">
        <v>585</v>
      </c>
    </row>
    <row r="11" spans="1:5">
      <c r="A11" s="3" t="s">
        <v>580</v>
      </c>
    </row>
    <row r="12" spans="1:5">
      <c r="A12" s="4" t="s">
        <v>582</v>
      </c>
      <c r="B12" s="5" t="n">
        <v>490259</v>
      </c>
      <c r="C12" s="5" t="n">
        <v>449927</v>
      </c>
      <c r="D12" s="5" t="n">
        <v>974255</v>
      </c>
      <c r="E12" s="5" t="n">
        <v>890840</v>
      </c>
    </row>
    <row r="13" spans="1:5">
      <c r="A13" s="4" t="s">
        <v>583</v>
      </c>
      <c r="B13" s="5" t="n">
        <v>345576</v>
      </c>
      <c r="C13" s="5" t="n">
        <v>320398</v>
      </c>
      <c r="D13" s="5" t="n">
        <v>691319</v>
      </c>
      <c r="E13" s="5" t="n">
        <v>639382</v>
      </c>
    </row>
    <row r="14" spans="1:5">
      <c r="A14" s="4" t="s">
        <v>584</v>
      </c>
      <c r="B14" s="5" t="n">
        <v>144683</v>
      </c>
      <c r="C14" s="5" t="n">
        <v>129529</v>
      </c>
      <c r="D14" s="5" t="n">
        <v>282936</v>
      </c>
      <c r="E14" s="5" t="n">
        <v>251458</v>
      </c>
    </row>
    <row r="15" spans="1:5">
      <c r="A15" s="4" t="s">
        <v>586</v>
      </c>
    </row>
    <row r="16" spans="1:5">
      <c r="A16" s="3" t="s">
        <v>580</v>
      </c>
    </row>
    <row r="17" spans="1:5">
      <c r="A17" s="4" t="s">
        <v>582</v>
      </c>
      <c r="B17" s="5" t="n">
        <v>440410</v>
      </c>
      <c r="C17" s="5" t="n">
        <v>413208</v>
      </c>
      <c r="D17" s="5" t="n">
        <v>874728</v>
      </c>
      <c r="E17" s="5" t="n">
        <v>817706</v>
      </c>
    </row>
    <row r="18" spans="1:5">
      <c r="A18" s="4" t="s">
        <v>583</v>
      </c>
      <c r="B18" s="5" t="n">
        <v>316995</v>
      </c>
      <c r="C18" s="5" t="n">
        <v>298469</v>
      </c>
      <c r="D18" s="5" t="n">
        <v>633590</v>
      </c>
      <c r="E18" s="5" t="n">
        <v>594972</v>
      </c>
    </row>
    <row r="19" spans="1:5">
      <c r="A19" s="4" t="s">
        <v>584</v>
      </c>
      <c r="B19" s="5" t="n">
        <v>123415</v>
      </c>
      <c r="C19" s="5" t="n">
        <v>114739</v>
      </c>
      <c r="D19" s="5" t="n">
        <v>241138</v>
      </c>
      <c r="E19" s="5" t="n">
        <v>222734</v>
      </c>
    </row>
    <row r="20" spans="1:5">
      <c r="A20" s="4" t="s">
        <v>587</v>
      </c>
    </row>
    <row r="21" spans="1:5">
      <c r="A21" s="3" t="s">
        <v>580</v>
      </c>
    </row>
    <row r="22" spans="1:5">
      <c r="A22" s="4" t="s">
        <v>582</v>
      </c>
      <c r="B22" s="5" t="n">
        <v>30706</v>
      </c>
      <c r="C22" s="5" t="n">
        <v>24718</v>
      </c>
      <c r="D22" s="5" t="n">
        <v>61272</v>
      </c>
      <c r="E22" s="5" t="n">
        <v>49518</v>
      </c>
    </row>
    <row r="23" spans="1:5">
      <c r="A23" s="4" t="s">
        <v>583</v>
      </c>
      <c r="B23" s="5" t="n">
        <v>23086</v>
      </c>
      <c r="C23" s="5" t="n">
        <v>18757</v>
      </c>
      <c r="D23" s="5" t="n">
        <v>46582</v>
      </c>
      <c r="E23" s="5" t="n">
        <v>38124</v>
      </c>
    </row>
    <row r="24" spans="1:5">
      <c r="A24" s="4" t="s">
        <v>584</v>
      </c>
      <c r="B24" s="5" t="n">
        <v>7620</v>
      </c>
      <c r="C24" s="5" t="n">
        <v>5961</v>
      </c>
      <c r="D24" s="5" t="n">
        <v>14690</v>
      </c>
      <c r="E24" s="5" t="n">
        <v>11394</v>
      </c>
    </row>
    <row r="25" spans="1:5">
      <c r="A25" s="4" t="s">
        <v>588</v>
      </c>
    </row>
    <row r="26" spans="1:5">
      <c r="A26" s="3" t="s">
        <v>580</v>
      </c>
    </row>
    <row r="27" spans="1:5">
      <c r="A27" s="4" t="s">
        <v>582</v>
      </c>
      <c r="B27" s="5" t="n">
        <v>19143</v>
      </c>
      <c r="C27" s="5" t="n">
        <v>12001</v>
      </c>
      <c r="D27" s="5" t="n">
        <v>38255</v>
      </c>
      <c r="E27" s="5" t="n">
        <v>23616</v>
      </c>
    </row>
    <row r="28" spans="1:5">
      <c r="A28" s="4" t="s">
        <v>583</v>
      </c>
      <c r="B28" s="5" t="n">
        <v>5495</v>
      </c>
      <c r="C28" s="5" t="n">
        <v>3172</v>
      </c>
      <c r="D28" s="5" t="n">
        <v>11147</v>
      </c>
      <c r="E28" s="5" t="n">
        <v>6286</v>
      </c>
    </row>
    <row r="29" spans="1:5">
      <c r="A29" s="4" t="s">
        <v>584</v>
      </c>
      <c r="B29" s="5" t="n">
        <v>13648</v>
      </c>
      <c r="C29" s="5" t="n">
        <v>8829</v>
      </c>
      <c r="D29" s="5" t="n">
        <v>27108</v>
      </c>
      <c r="E29" s="5" t="n">
        <v>17330</v>
      </c>
    </row>
    <row r="30" spans="1:5">
      <c r="A30" s="4" t="s">
        <v>589</v>
      </c>
    </row>
    <row r="31" spans="1:5">
      <c r="A31" s="3" t="s">
        <v>580</v>
      </c>
    </row>
    <row r="32" spans="1:5">
      <c r="A32" s="4" t="s">
        <v>590</v>
      </c>
      <c r="B32" s="5" t="n">
        <v>-103</v>
      </c>
      <c r="C32" s="5" t="n">
        <v>-141</v>
      </c>
      <c r="D32" s="5" t="n">
        <v>-192</v>
      </c>
      <c r="E32" s="5" t="n">
        <v>-308</v>
      </c>
    </row>
    <row r="33" spans="1:5">
      <c r="A33" s="4" t="s">
        <v>111</v>
      </c>
      <c r="B33" s="5" t="n">
        <v>-33364</v>
      </c>
      <c r="C33" s="5" t="n">
        <v>-27538</v>
      </c>
      <c r="D33" s="5" t="n">
        <v>-62809</v>
      </c>
      <c r="E33" s="5" t="n">
        <v>-52509</v>
      </c>
    </row>
    <row r="34" spans="1:5">
      <c r="A34" s="4" t="s">
        <v>112</v>
      </c>
      <c r="B34" s="5" t="n">
        <v>-35591</v>
      </c>
      <c r="C34" s="5" t="n">
        <v>-38560</v>
      </c>
      <c r="D34" s="5" t="n">
        <v>-71114</v>
      </c>
      <c r="E34" s="5" t="n">
        <v>-76649</v>
      </c>
    </row>
    <row r="35" spans="1:5">
      <c r="A35" s="4" t="s">
        <v>113</v>
      </c>
      <c r="B35" s="5" t="n">
        <v>-4706</v>
      </c>
      <c r="C35" s="5" t="n">
        <v>-1580</v>
      </c>
      <c r="D35" s="5" t="n">
        <v>-4706</v>
      </c>
      <c r="E35" s="5" t="n">
        <v>-1580</v>
      </c>
    </row>
    <row r="36" spans="1:5">
      <c r="A36" s="4" t="s">
        <v>591</v>
      </c>
    </row>
    <row r="37" spans="1:5">
      <c r="A37" s="3" t="s">
        <v>580</v>
      </c>
    </row>
    <row r="38" spans="1:5">
      <c r="A38" s="4" t="s">
        <v>582</v>
      </c>
      <c r="B38" s="6" t="n">
        <v>35</v>
      </c>
      <c r="C38" s="6" t="n">
        <v>2</v>
      </c>
      <c r="D38" s="6" t="n">
        <v>103</v>
      </c>
      <c r="E38" s="6"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4</v>
      </c>
      <c r="D1" s="2" t="s">
        <v>1</v>
      </c>
    </row>
    <row r="2" spans="1:5">
      <c r="B2" s="2" t="s">
        <v>2</v>
      </c>
      <c r="C2" s="2" t="s">
        <v>106</v>
      </c>
      <c r="D2" s="2" t="s">
        <v>2</v>
      </c>
      <c r="E2" s="2" t="s">
        <v>106</v>
      </c>
    </row>
    <row r="3" spans="1:5">
      <c r="A3" s="3" t="s">
        <v>580</v>
      </c>
    </row>
    <row r="4" spans="1:5">
      <c r="A4" s="4" t="s">
        <v>593</v>
      </c>
      <c r="B4" s="6" t="n">
        <v>69123</v>
      </c>
      <c r="C4" s="6" t="n">
        <v>29173</v>
      </c>
      <c r="D4" s="6" t="n">
        <v>109916</v>
      </c>
      <c r="E4" s="6" t="n">
        <v>95425</v>
      </c>
    </row>
    <row r="5" spans="1:5">
      <c r="A5" s="4" t="s">
        <v>594</v>
      </c>
    </row>
    <row r="6" spans="1:5">
      <c r="A6" s="3" t="s">
        <v>580</v>
      </c>
    </row>
    <row r="7" spans="1:5">
      <c r="A7" s="4" t="s">
        <v>593</v>
      </c>
      <c r="B7" s="5" t="n">
        <v>19825</v>
      </c>
      <c r="C7" s="5" t="n">
        <v>13382</v>
      </c>
      <c r="D7" s="5" t="n">
        <v>38927</v>
      </c>
      <c r="E7" s="5" t="n">
        <v>24852</v>
      </c>
    </row>
    <row r="8" spans="1:5">
      <c r="A8" s="4" t="s">
        <v>595</v>
      </c>
    </row>
    <row r="9" spans="1:5">
      <c r="A9" s="3" t="s">
        <v>580</v>
      </c>
    </row>
    <row r="10" spans="1:5">
      <c r="A10" s="4" t="s">
        <v>593</v>
      </c>
      <c r="B10" s="5" t="n">
        <v>1261</v>
      </c>
      <c r="C10" s="5" t="n">
        <v>1272</v>
      </c>
      <c r="D10" s="5" t="n">
        <v>2724</v>
      </c>
      <c r="E10" s="5" t="n">
        <v>8419</v>
      </c>
    </row>
    <row r="11" spans="1:5">
      <c r="A11" s="4" t="s">
        <v>272</v>
      </c>
    </row>
    <row r="12" spans="1:5">
      <c r="A12" s="3" t="s">
        <v>580</v>
      </c>
    </row>
    <row r="13" spans="1:5">
      <c r="A13" s="4" t="s">
        <v>593</v>
      </c>
      <c r="B13" s="5" t="n">
        <v>43338</v>
      </c>
      <c r="C13" s="5" t="n">
        <v>12708</v>
      </c>
      <c r="D13" s="5" t="n">
        <v>60094</v>
      </c>
      <c r="E13" s="5" t="n">
        <v>53702</v>
      </c>
    </row>
    <row r="14" spans="1:5">
      <c r="A14" s="4" t="s">
        <v>596</v>
      </c>
    </row>
    <row r="15" spans="1:5">
      <c r="A15" s="3" t="s">
        <v>580</v>
      </c>
    </row>
    <row r="16" spans="1:5">
      <c r="A16" s="4" t="s">
        <v>593</v>
      </c>
      <c r="B16" s="6" t="n">
        <v>4699</v>
      </c>
      <c r="C16" s="6" t="n">
        <v>1811</v>
      </c>
      <c r="D16" s="6" t="n">
        <v>8171</v>
      </c>
      <c r="E16" s="6" t="n">
        <v>84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7</v>
      </c>
      <c r="B1" s="2" t="s">
        <v>2</v>
      </c>
      <c r="C1" s="2" t="s">
        <v>62</v>
      </c>
    </row>
    <row r="2" spans="1:3">
      <c r="A2" s="3" t="s">
        <v>580</v>
      </c>
    </row>
    <row r="3" spans="1:3">
      <c r="A3" s="4" t="s">
        <v>75</v>
      </c>
      <c r="B3" s="6" t="n">
        <v>3738891</v>
      </c>
      <c r="C3" s="6" t="n">
        <v>3655660</v>
      </c>
    </row>
    <row r="4" spans="1:3">
      <c r="A4" s="4" t="s">
        <v>594</v>
      </c>
    </row>
    <row r="5" spans="1:3">
      <c r="A5" s="3" t="s">
        <v>580</v>
      </c>
    </row>
    <row r="6" spans="1:3">
      <c r="A6" s="4" t="s">
        <v>75</v>
      </c>
      <c r="B6" s="5" t="n">
        <v>2627372</v>
      </c>
      <c r="C6" s="5" t="n">
        <v>2621880</v>
      </c>
    </row>
    <row r="7" spans="1:3">
      <c r="A7" s="4" t="s">
        <v>595</v>
      </c>
    </row>
    <row r="8" spans="1:3">
      <c r="A8" s="3" t="s">
        <v>580</v>
      </c>
    </row>
    <row r="9" spans="1:3">
      <c r="A9" s="4" t="s">
        <v>75</v>
      </c>
      <c r="B9" s="5" t="n">
        <v>274592</v>
      </c>
      <c r="C9" s="5" t="n">
        <v>281198</v>
      </c>
    </row>
    <row r="10" spans="1:3">
      <c r="A10" s="4" t="s">
        <v>272</v>
      </c>
    </row>
    <row r="11" spans="1:3">
      <c r="A11" s="3" t="s">
        <v>580</v>
      </c>
    </row>
    <row r="12" spans="1:3">
      <c r="A12" s="4" t="s">
        <v>75</v>
      </c>
      <c r="B12" s="5" t="n">
        <v>665925</v>
      </c>
      <c r="C12" s="5" t="n">
        <v>606770</v>
      </c>
    </row>
    <row r="13" spans="1:3">
      <c r="A13" s="4" t="s">
        <v>596</v>
      </c>
    </row>
    <row r="14" spans="1:3">
      <c r="A14" s="3" t="s">
        <v>580</v>
      </c>
    </row>
    <row r="15" spans="1:3">
      <c r="A15" s="4" t="s">
        <v>75</v>
      </c>
      <c r="B15" s="6" t="n">
        <v>171002</v>
      </c>
      <c r="C15" s="6" t="n">
        <v>1458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6</v>
      </c>
    </row>
    <row r="3" spans="1:3">
      <c r="A3" s="3" t="s">
        <v>127</v>
      </c>
    </row>
    <row r="4" spans="1:3">
      <c r="A4" s="4" t="s">
        <v>128</v>
      </c>
      <c r="B4" s="6" t="n">
        <v>97918</v>
      </c>
      <c r="C4" s="6" t="n">
        <v>76974</v>
      </c>
    </row>
    <row r="5" spans="1:3">
      <c r="A5" s="3" t="s">
        <v>129</v>
      </c>
    </row>
    <row r="6" spans="1:3">
      <c r="A6" s="4" t="s">
        <v>112</v>
      </c>
      <c r="B6" s="5" t="n">
        <v>71114</v>
      </c>
      <c r="C6" s="5" t="n">
        <v>76649</v>
      </c>
    </row>
    <row r="7" spans="1:3">
      <c r="A7" s="4" t="s">
        <v>113</v>
      </c>
      <c r="B7" s="5" t="n">
        <v>4706</v>
      </c>
      <c r="C7" s="5" t="n">
        <v>1580</v>
      </c>
    </row>
    <row r="8" spans="1:3">
      <c r="A8" s="4" t="s">
        <v>130</v>
      </c>
      <c r="B8" s="5" t="n">
        <v>1712</v>
      </c>
      <c r="C8" s="5" t="n">
        <v>1705</v>
      </c>
    </row>
    <row r="9" spans="1:3">
      <c r="A9" s="4" t="s">
        <v>118</v>
      </c>
      <c r="C9" s="5" t="n">
        <v>1016</v>
      </c>
    </row>
    <row r="10" spans="1:3">
      <c r="A10" s="4" t="s">
        <v>131</v>
      </c>
      <c r="B10" s="5" t="n">
        <v>-3911</v>
      </c>
      <c r="C10" s="5" t="n">
        <v>1283</v>
      </c>
    </row>
    <row r="11" spans="1:3">
      <c r="A11" s="4" t="s">
        <v>132</v>
      </c>
      <c r="B11" s="5" t="n">
        <v>-5889</v>
      </c>
      <c r="C11" s="5" t="n">
        <v>-8634</v>
      </c>
    </row>
    <row r="12" spans="1:3">
      <c r="A12" s="4" t="s">
        <v>133</v>
      </c>
      <c r="B12" s="5" t="n">
        <v>8068</v>
      </c>
      <c r="C12" s="5" t="n">
        <v>7466</v>
      </c>
    </row>
    <row r="13" spans="1:3">
      <c r="A13" s="4" t="s">
        <v>134</v>
      </c>
      <c r="B13" s="5" t="n">
        <v>5958</v>
      </c>
      <c r="C13" s="5" t="n">
        <v>3219</v>
      </c>
    </row>
    <row r="14" spans="1:3">
      <c r="A14" s="3" t="s">
        <v>135</v>
      </c>
    </row>
    <row r="15" spans="1:3">
      <c r="A15" s="4" t="s">
        <v>136</v>
      </c>
      <c r="B15" s="5" t="n">
        <v>-5840</v>
      </c>
      <c r="C15" s="5" t="n">
        <v>23182</v>
      </c>
    </row>
    <row r="16" spans="1:3">
      <c r="A16" s="4" t="s">
        <v>137</v>
      </c>
      <c r="B16" s="5" t="n">
        <v>-12560</v>
      </c>
      <c r="C16" s="5" t="n">
        <v>2045</v>
      </c>
    </row>
    <row r="17" spans="1:3">
      <c r="A17" s="4" t="s">
        <v>138</v>
      </c>
      <c r="B17" s="5" t="n">
        <v>5346</v>
      </c>
      <c r="C17" s="5" t="n">
        <v>-2834</v>
      </c>
    </row>
    <row r="18" spans="1:3">
      <c r="A18" s="4" t="s">
        <v>139</v>
      </c>
      <c r="B18" s="5" t="n">
        <v>166622</v>
      </c>
      <c r="C18" s="5" t="n">
        <v>183651</v>
      </c>
    </row>
    <row r="19" spans="1:3">
      <c r="A19" s="3" t="s">
        <v>140</v>
      </c>
    </row>
    <row r="20" spans="1:3">
      <c r="A20" s="4" t="s">
        <v>141</v>
      </c>
      <c r="B20" s="5" t="n">
        <v>-84819</v>
      </c>
      <c r="C20" s="5" t="n">
        <v>-13164</v>
      </c>
    </row>
    <row r="21" spans="1:3">
      <c r="A21" s="4" t="s">
        <v>142</v>
      </c>
      <c r="B21" s="5" t="n">
        <v>-23545</v>
      </c>
      <c r="C21" s="5" t="n">
        <v>-30966</v>
      </c>
    </row>
    <row r="22" spans="1:3">
      <c r="A22" s="4" t="s">
        <v>143</v>
      </c>
      <c r="B22" s="5" t="n">
        <v>-38579</v>
      </c>
      <c r="C22" s="5" t="n">
        <v>-50459</v>
      </c>
    </row>
    <row r="23" spans="1:3">
      <c r="A23" s="4" t="s">
        <v>144</v>
      </c>
      <c r="B23" s="5" t="n">
        <v>4273</v>
      </c>
      <c r="C23" s="5" t="n">
        <v>149</v>
      </c>
    </row>
    <row r="24" spans="1:3">
      <c r="A24" s="4" t="s">
        <v>145</v>
      </c>
      <c r="B24" s="5" t="n">
        <v>-3408</v>
      </c>
      <c r="C24" s="5" t="n">
        <v>-1653</v>
      </c>
    </row>
    <row r="25" spans="1:3">
      <c r="A25" s="4" t="s">
        <v>146</v>
      </c>
      <c r="B25" s="5" t="n">
        <v>-146078</v>
      </c>
      <c r="C25" s="5" t="n">
        <v>-96093</v>
      </c>
    </row>
    <row r="26" spans="1:3">
      <c r="A26" s="3" t="s">
        <v>147</v>
      </c>
    </row>
    <row r="27" spans="1:3">
      <c r="A27" s="4" t="s">
        <v>148</v>
      </c>
      <c r="B27" s="5" t="n">
        <v>349144</v>
      </c>
      <c r="C27" s="5" t="n">
        <v>558521</v>
      </c>
    </row>
    <row r="28" spans="1:3">
      <c r="A28" s="4" t="s">
        <v>149</v>
      </c>
      <c r="B28" s="5" t="n">
        <v>-5772</v>
      </c>
      <c r="C28" s="5" t="n">
        <v>-2981</v>
      </c>
    </row>
    <row r="29" spans="1:3">
      <c r="A29" s="4" t="s">
        <v>150</v>
      </c>
      <c r="B29" s="5" t="n">
        <v>-236000</v>
      </c>
      <c r="C29" s="5" t="n">
        <v>-506500</v>
      </c>
    </row>
    <row r="30" spans="1:3">
      <c r="A30" s="4" t="s">
        <v>151</v>
      </c>
      <c r="B30" s="5" t="n">
        <v>-93</v>
      </c>
      <c r="C30" s="5" t="n">
        <v>-5337</v>
      </c>
    </row>
    <row r="31" spans="1:3">
      <c r="A31" s="4" t="s">
        <v>152</v>
      </c>
      <c r="B31" s="5" t="n">
        <v>-268</v>
      </c>
      <c r="C31" s="5" t="n">
        <v>-803</v>
      </c>
    </row>
    <row r="32" spans="1:3">
      <c r="A32" s="4" t="s">
        <v>153</v>
      </c>
      <c r="B32" s="5" t="n">
        <v>-7398</v>
      </c>
      <c r="C32" s="5" t="n">
        <v>-1500</v>
      </c>
    </row>
    <row r="33" spans="1:3">
      <c r="A33" s="4" t="s">
        <v>154</v>
      </c>
      <c r="B33" s="5" t="n">
        <v>-104744</v>
      </c>
      <c r="C33" s="5" t="n">
        <v>-102066</v>
      </c>
    </row>
    <row r="34" spans="1:3">
      <c r="A34" s="4" t="s">
        <v>155</v>
      </c>
      <c r="B34" s="5" t="n">
        <v>-3530</v>
      </c>
      <c r="C34" s="5" t="n">
        <v>-2544</v>
      </c>
    </row>
    <row r="35" spans="1:3">
      <c r="A35" s="4" t="s">
        <v>156</v>
      </c>
      <c r="B35" s="5" t="n">
        <v>875</v>
      </c>
    </row>
    <row r="36" spans="1:3">
      <c r="A36" s="4" t="s">
        <v>157</v>
      </c>
      <c r="B36" s="5" t="n">
        <v>-7786</v>
      </c>
      <c r="C36" s="5" t="n">
        <v>-63210</v>
      </c>
    </row>
    <row r="37" spans="1:3">
      <c r="A37" s="4" t="s">
        <v>158</v>
      </c>
      <c r="B37" s="5" t="n">
        <v>12758</v>
      </c>
      <c r="C37" s="5" t="n">
        <v>24348</v>
      </c>
    </row>
    <row r="38" spans="1:3">
      <c r="A38" s="4" t="s">
        <v>159</v>
      </c>
      <c r="B38" s="5" t="n">
        <v>74137</v>
      </c>
      <c r="C38" s="5" t="n">
        <v>52183</v>
      </c>
    </row>
    <row r="39" spans="1:3">
      <c r="A39" s="4" t="s">
        <v>160</v>
      </c>
      <c r="B39" s="5" t="n">
        <v>86895</v>
      </c>
      <c r="C39" s="5" t="n">
        <v>76531</v>
      </c>
    </row>
    <row r="40" spans="1:3">
      <c r="A40" s="3" t="s">
        <v>161</v>
      </c>
    </row>
    <row r="41" spans="1:3">
      <c r="A41" s="4" t="s">
        <v>162</v>
      </c>
      <c r="B41" s="5" t="n">
        <v>83064</v>
      </c>
    </row>
    <row r="42" spans="1:3">
      <c r="A42" s="3" t="s">
        <v>163</v>
      </c>
    </row>
    <row r="43" spans="1:3">
      <c r="A43" s="4" t="s">
        <v>164</v>
      </c>
      <c r="B43" s="5" t="n">
        <v>41000</v>
      </c>
      <c r="C43" s="5" t="n">
        <v>33758</v>
      </c>
    </row>
    <row r="44" spans="1:3">
      <c r="A44" s="4" t="s">
        <v>165</v>
      </c>
      <c r="B44" s="6" t="n">
        <v>3198</v>
      </c>
      <c r="C44" s="6" t="n">
        <v>75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8</v>
      </c>
      <c r="B1" s="2" t="s">
        <v>2</v>
      </c>
      <c r="C1" s="2" t="s">
        <v>105</v>
      </c>
      <c r="D1" s="2" t="s">
        <v>62</v>
      </c>
      <c r="E1" s="2" t="s">
        <v>106</v>
      </c>
      <c r="F1" s="2" t="s">
        <v>107</v>
      </c>
      <c r="G1" s="2" t="s">
        <v>599</v>
      </c>
    </row>
    <row r="2" spans="1:7">
      <c r="A2" s="3" t="s">
        <v>63</v>
      </c>
    </row>
    <row r="3" spans="1:7">
      <c r="A3" s="4" t="s">
        <v>64</v>
      </c>
      <c r="B3" s="6" t="n">
        <v>56745</v>
      </c>
      <c r="D3" s="6" t="n">
        <v>52802</v>
      </c>
    </row>
    <row r="4" spans="1:7">
      <c r="A4" s="4" t="s">
        <v>65</v>
      </c>
      <c r="B4" s="5" t="n">
        <v>30150</v>
      </c>
      <c r="D4" s="5" t="n">
        <v>21335</v>
      </c>
    </row>
    <row r="5" spans="1:7">
      <c r="A5" s="4" t="s">
        <v>600</v>
      </c>
      <c r="B5" s="5" t="n">
        <v>272423</v>
      </c>
      <c r="D5" s="5" t="n">
        <v>270597</v>
      </c>
    </row>
    <row r="6" spans="1:7">
      <c r="A6" s="4" t="s">
        <v>67</v>
      </c>
      <c r="B6" s="5" t="n">
        <v>32791</v>
      </c>
      <c r="D6" s="5" t="n">
        <v>28791</v>
      </c>
    </row>
    <row r="7" spans="1:7">
      <c r="A7" s="4" t="s">
        <v>68</v>
      </c>
      <c r="B7" s="5" t="n">
        <v>392109</v>
      </c>
      <c r="D7" s="5" t="n">
        <v>373525</v>
      </c>
    </row>
    <row r="8" spans="1:7">
      <c r="A8" s="3" t="s">
        <v>69</v>
      </c>
    </row>
    <row r="9" spans="1:7">
      <c r="A9" s="4" t="s">
        <v>601</v>
      </c>
      <c r="B9" s="5" t="n">
        <v>2824029</v>
      </c>
      <c r="D9" s="5" t="n">
        <v>2830589</v>
      </c>
    </row>
    <row r="10" spans="1:7">
      <c r="A10" s="4" t="s">
        <v>71</v>
      </c>
      <c r="B10" s="5" t="n">
        <v>242073</v>
      </c>
      <c r="D10" s="5" t="n">
        <v>247223</v>
      </c>
    </row>
    <row r="11" spans="1:7">
      <c r="A11" s="4" t="s">
        <v>72</v>
      </c>
      <c r="B11" s="5" t="n">
        <v>48169</v>
      </c>
      <c r="D11" s="5" t="n">
        <v>48169</v>
      </c>
    </row>
    <row r="12" spans="1:7">
      <c r="A12" s="4" t="s">
        <v>73</v>
      </c>
      <c r="B12" s="5" t="n">
        <v>18858</v>
      </c>
      <c r="D12" s="5" t="n">
        <v>14947</v>
      </c>
    </row>
    <row r="13" spans="1:7">
      <c r="A13" s="4" t="s">
        <v>74</v>
      </c>
      <c r="B13" s="5" t="n">
        <v>213653</v>
      </c>
      <c r="D13" s="5" t="n">
        <v>141207</v>
      </c>
    </row>
    <row r="14" spans="1:7">
      <c r="A14" s="4" t="s">
        <v>75</v>
      </c>
      <c r="B14" s="5" t="n">
        <v>3738891</v>
      </c>
      <c r="D14" s="5" t="n">
        <v>3655660</v>
      </c>
    </row>
    <row r="15" spans="1:7">
      <c r="A15" s="3" t="s">
        <v>76</v>
      </c>
    </row>
    <row r="16" spans="1:7">
      <c r="A16" s="4" t="s">
        <v>77</v>
      </c>
      <c r="B16" s="5" t="n">
        <v>330449</v>
      </c>
      <c r="D16" s="5" t="n">
        <v>352275</v>
      </c>
    </row>
    <row r="17" spans="1:7">
      <c r="A17" s="4" t="s">
        <v>78</v>
      </c>
      <c r="B17" s="5" t="n">
        <v>341152</v>
      </c>
      <c r="D17" s="5" t="n">
        <v>14121</v>
      </c>
    </row>
    <row r="18" spans="1:7">
      <c r="A18" s="4" t="s">
        <v>79</v>
      </c>
      <c r="B18" s="5" t="n">
        <v>671601</v>
      </c>
      <c r="D18" s="5" t="n">
        <v>366396</v>
      </c>
    </row>
    <row r="19" spans="1:7">
      <c r="A19" s="4" t="s">
        <v>80</v>
      </c>
      <c r="B19" s="5" t="n">
        <v>1569118</v>
      </c>
      <c r="D19" s="5" t="n">
        <v>1787555</v>
      </c>
    </row>
    <row r="20" spans="1:7">
      <c r="A20" s="4" t="s">
        <v>81</v>
      </c>
      <c r="B20" s="5" t="n">
        <v>19286</v>
      </c>
      <c r="D20" s="5" t="n">
        <v>26102</v>
      </c>
    </row>
    <row r="21" spans="1:7">
      <c r="A21" s="4" t="s">
        <v>82</v>
      </c>
      <c r="B21" s="5" t="n">
        <v>96295</v>
      </c>
      <c r="D21" s="5" t="n">
        <v>60548</v>
      </c>
    </row>
    <row r="22" spans="1:7">
      <c r="A22" s="4" t="s">
        <v>83</v>
      </c>
      <c r="B22" s="5" t="n">
        <v>2356300</v>
      </c>
      <c r="D22" s="5" t="n">
        <v>2240601</v>
      </c>
    </row>
    <row r="23" spans="1:7">
      <c r="A23" s="4" t="s">
        <v>90</v>
      </c>
      <c r="B23" s="5" t="n">
        <v>1382591</v>
      </c>
      <c r="C23" s="6" t="n">
        <v>1382414</v>
      </c>
      <c r="D23" s="5" t="n">
        <v>1415059</v>
      </c>
      <c r="E23" s="6" t="n">
        <v>1427918</v>
      </c>
      <c r="F23" s="6" t="n">
        <v>1434210</v>
      </c>
      <c r="G23" s="6" t="n">
        <v>1451608</v>
      </c>
    </row>
    <row r="24" spans="1:7">
      <c r="A24" s="4" t="s">
        <v>91</v>
      </c>
      <c r="B24" s="5" t="n">
        <v>3738891</v>
      </c>
      <c r="D24" s="5" t="n">
        <v>3655660</v>
      </c>
    </row>
    <row r="25" spans="1:7">
      <c r="A25" s="4" t="s">
        <v>602</v>
      </c>
    </row>
    <row r="26" spans="1:7">
      <c r="A26" s="3" t="s">
        <v>63</v>
      </c>
    </row>
    <row r="27" spans="1:7">
      <c r="A27" s="4" t="s">
        <v>64</v>
      </c>
      <c r="B27" s="5" t="n">
        <v>21732</v>
      </c>
      <c r="D27" s="5" t="n">
        <v>11109</v>
      </c>
    </row>
    <row r="28" spans="1:7">
      <c r="A28" s="4" t="s">
        <v>600</v>
      </c>
      <c r="B28" s="5" t="n">
        <v>194790</v>
      </c>
      <c r="D28" s="5" t="n">
        <v>254766</v>
      </c>
    </row>
    <row r="29" spans="1:7">
      <c r="A29" s="4" t="s">
        <v>67</v>
      </c>
      <c r="B29" s="5" t="n">
        <v>3434</v>
      </c>
      <c r="D29" s="5" t="n">
        <v>4412</v>
      </c>
    </row>
    <row r="30" spans="1:7">
      <c r="A30" s="4" t="s">
        <v>68</v>
      </c>
      <c r="B30" s="5" t="n">
        <v>219956</v>
      </c>
      <c r="D30" s="5" t="n">
        <v>270287</v>
      </c>
    </row>
    <row r="31" spans="1:7">
      <c r="A31" s="3" t="s">
        <v>69</v>
      </c>
    </row>
    <row r="32" spans="1:7">
      <c r="A32" s="4" t="s">
        <v>601</v>
      </c>
      <c r="B32" s="5" t="n">
        <v>2242107</v>
      </c>
      <c r="D32" s="5" t="n">
        <v>2255361</v>
      </c>
    </row>
    <row r="33" spans="1:7">
      <c r="A33" s="4" t="s">
        <v>71</v>
      </c>
      <c r="B33" s="5" t="n">
        <v>242073</v>
      </c>
      <c r="D33" s="5" t="n">
        <v>247223</v>
      </c>
    </row>
    <row r="34" spans="1:7">
      <c r="A34" s="4" t="s">
        <v>72</v>
      </c>
      <c r="B34" s="5" t="n">
        <v>33057</v>
      </c>
      <c r="D34" s="5" t="n">
        <v>33057</v>
      </c>
    </row>
    <row r="35" spans="1:7">
      <c r="A35" s="4" t="s">
        <v>73</v>
      </c>
      <c r="B35" s="5" t="n">
        <v>1513</v>
      </c>
      <c r="D35" s="5" t="n">
        <v>727</v>
      </c>
    </row>
    <row r="36" spans="1:7">
      <c r="A36" s="4" t="s">
        <v>74</v>
      </c>
      <c r="B36" s="5" t="n">
        <v>563909</v>
      </c>
      <c r="D36" s="5" t="n">
        <v>507161</v>
      </c>
    </row>
    <row r="37" spans="1:7">
      <c r="A37" s="4" t="s">
        <v>75</v>
      </c>
      <c r="B37" s="5" t="n">
        <v>3302615</v>
      </c>
      <c r="D37" s="5" t="n">
        <v>3313816</v>
      </c>
    </row>
    <row r="38" spans="1:7">
      <c r="A38" s="3" t="s">
        <v>76</v>
      </c>
    </row>
    <row r="39" spans="1:7">
      <c r="A39" s="4" t="s">
        <v>77</v>
      </c>
      <c r="B39" s="5" t="n">
        <v>263198</v>
      </c>
      <c r="D39" s="5" t="n">
        <v>294474</v>
      </c>
    </row>
    <row r="40" spans="1:7">
      <c r="A40" s="4" t="s">
        <v>78</v>
      </c>
      <c r="B40" s="5" t="n">
        <v>335719</v>
      </c>
      <c r="D40" s="5" t="n">
        <v>8720</v>
      </c>
    </row>
    <row r="41" spans="1:7">
      <c r="A41" s="4" t="s">
        <v>79</v>
      </c>
      <c r="B41" s="5" t="n">
        <v>598917</v>
      </c>
      <c r="D41" s="5" t="n">
        <v>303194</v>
      </c>
    </row>
    <row r="42" spans="1:7">
      <c r="A42" s="4" t="s">
        <v>80</v>
      </c>
      <c r="B42" s="5" t="n">
        <v>1301253</v>
      </c>
      <c r="D42" s="5" t="n">
        <v>1579273</v>
      </c>
    </row>
    <row r="43" spans="1:7">
      <c r="A43" s="4" t="s">
        <v>603</v>
      </c>
      <c r="B43" s="5" t="n">
        <v>1751</v>
      </c>
      <c r="D43" s="5" t="n">
        <v>1165</v>
      </c>
    </row>
    <row r="44" spans="1:7">
      <c r="A44" s="4" t="s">
        <v>82</v>
      </c>
      <c r="B44" s="5" t="n">
        <v>18103</v>
      </c>
      <c r="D44" s="5" t="n">
        <v>15125</v>
      </c>
    </row>
    <row r="45" spans="1:7">
      <c r="A45" s="4" t="s">
        <v>83</v>
      </c>
      <c r="B45" s="5" t="n">
        <v>1920024</v>
      </c>
      <c r="D45" s="5" t="n">
        <v>1898757</v>
      </c>
    </row>
    <row r="46" spans="1:7">
      <c r="A46" s="4" t="s">
        <v>90</v>
      </c>
      <c r="B46" s="5" t="n">
        <v>1382591</v>
      </c>
      <c r="D46" s="5" t="n">
        <v>1415059</v>
      </c>
    </row>
    <row r="47" spans="1:7">
      <c r="A47" s="4" t="s">
        <v>91</v>
      </c>
      <c r="B47" s="5" t="n">
        <v>3302615</v>
      </c>
      <c r="D47" s="5" t="n">
        <v>3313816</v>
      </c>
    </row>
    <row r="48" spans="1:7">
      <c r="A48" s="4" t="s">
        <v>604</v>
      </c>
    </row>
    <row r="49" spans="1:7">
      <c r="A49" s="3" t="s">
        <v>63</v>
      </c>
    </row>
    <row r="50" spans="1:7">
      <c r="A50" s="4" t="s">
        <v>64</v>
      </c>
      <c r="B50" s="5" t="n">
        <v>34312</v>
      </c>
      <c r="D50" s="5" t="n">
        <v>40348</v>
      </c>
    </row>
    <row r="51" spans="1:7">
      <c r="A51" s="4" t="s">
        <v>65</v>
      </c>
      <c r="B51" s="5" t="n">
        <v>4</v>
      </c>
    </row>
    <row r="52" spans="1:7">
      <c r="A52" s="4" t="s">
        <v>600</v>
      </c>
      <c r="B52" s="5" t="n">
        <v>505880</v>
      </c>
      <c r="D52" s="5" t="n">
        <v>445105</v>
      </c>
    </row>
    <row r="53" spans="1:7">
      <c r="A53" s="4" t="s">
        <v>67</v>
      </c>
      <c r="B53" s="5" t="n">
        <v>33337</v>
      </c>
      <c r="D53" s="5" t="n">
        <v>26939</v>
      </c>
    </row>
    <row r="54" spans="1:7">
      <c r="A54" s="4" t="s">
        <v>68</v>
      </c>
      <c r="B54" s="5" t="n">
        <v>573533</v>
      </c>
      <c r="D54" s="5" t="n">
        <v>512392</v>
      </c>
    </row>
    <row r="55" spans="1:7">
      <c r="A55" s="3" t="s">
        <v>69</v>
      </c>
    </row>
    <row r="56" spans="1:7">
      <c r="A56" s="4" t="s">
        <v>601</v>
      </c>
      <c r="B56" s="5" t="n">
        <v>269546</v>
      </c>
      <c r="D56" s="5" t="n">
        <v>310989</v>
      </c>
    </row>
    <row r="57" spans="1:7">
      <c r="A57" s="4" t="s">
        <v>72</v>
      </c>
      <c r="B57" s="5" t="n">
        <v>15112</v>
      </c>
      <c r="D57" s="5" t="n">
        <v>15112</v>
      </c>
    </row>
    <row r="58" spans="1:7">
      <c r="A58" s="4" t="s">
        <v>73</v>
      </c>
      <c r="B58" s="5" t="n">
        <v>17014</v>
      </c>
      <c r="D58" s="5" t="n">
        <v>14220</v>
      </c>
    </row>
    <row r="59" spans="1:7">
      <c r="A59" s="4" t="s">
        <v>74</v>
      </c>
      <c r="B59" s="5" t="n">
        <v>133838</v>
      </c>
      <c r="D59" s="5" t="n">
        <v>61104</v>
      </c>
    </row>
    <row r="60" spans="1:7">
      <c r="A60" s="4" t="s">
        <v>75</v>
      </c>
      <c r="B60" s="5" t="n">
        <v>1009043</v>
      </c>
      <c r="D60" s="5" t="n">
        <v>913817</v>
      </c>
    </row>
    <row r="61" spans="1:7">
      <c r="A61" s="3" t="s">
        <v>76</v>
      </c>
    </row>
    <row r="62" spans="1:7">
      <c r="A62" s="4" t="s">
        <v>77</v>
      </c>
      <c r="B62" s="5" t="n">
        <v>390837</v>
      </c>
      <c r="D62" s="5" t="n">
        <v>377699</v>
      </c>
    </row>
    <row r="63" spans="1:7">
      <c r="A63" s="4" t="s">
        <v>78</v>
      </c>
      <c r="B63" s="5" t="n">
        <v>47905</v>
      </c>
    </row>
    <row r="64" spans="1:7">
      <c r="A64" s="4" t="s">
        <v>79</v>
      </c>
      <c r="B64" s="5" t="n">
        <v>438742</v>
      </c>
      <c r="D64" s="5" t="n">
        <v>377699</v>
      </c>
    </row>
    <row r="65" spans="1:7">
      <c r="A65" s="4" t="s">
        <v>80</v>
      </c>
      <c r="B65" s="5" t="n">
        <v>66634</v>
      </c>
      <c r="D65" s="5" t="n">
        <v>114428</v>
      </c>
    </row>
    <row r="66" spans="1:7">
      <c r="A66" s="4" t="s">
        <v>81</v>
      </c>
      <c r="B66" s="5" t="n">
        <v>19286</v>
      </c>
      <c r="D66" s="5" t="n">
        <v>26102</v>
      </c>
    </row>
    <row r="67" spans="1:7">
      <c r="A67" s="4" t="s">
        <v>82</v>
      </c>
      <c r="B67" s="5" t="n">
        <v>78192</v>
      </c>
      <c r="D67" s="5" t="n">
        <v>45423</v>
      </c>
    </row>
    <row r="68" spans="1:7">
      <c r="A68" s="4" t="s">
        <v>83</v>
      </c>
      <c r="B68" s="5" t="n">
        <v>602854</v>
      </c>
      <c r="D68" s="5" t="n">
        <v>563652</v>
      </c>
    </row>
    <row r="69" spans="1:7">
      <c r="A69" s="4" t="s">
        <v>90</v>
      </c>
      <c r="B69" s="5" t="n">
        <v>406189</v>
      </c>
      <c r="D69" s="5" t="n">
        <v>350165</v>
      </c>
    </row>
    <row r="70" spans="1:7">
      <c r="A70" s="4" t="s">
        <v>91</v>
      </c>
      <c r="B70" s="5" t="n">
        <v>1009043</v>
      </c>
      <c r="D70" s="5" t="n">
        <v>913817</v>
      </c>
    </row>
    <row r="71" spans="1:7">
      <c r="A71" s="4" t="s">
        <v>605</v>
      </c>
    </row>
    <row r="72" spans="1:7">
      <c r="A72" s="3" t="s">
        <v>63</v>
      </c>
    </row>
    <row r="73" spans="1:7">
      <c r="A73" s="4" t="s">
        <v>64</v>
      </c>
      <c r="B73" s="5" t="n">
        <v>701</v>
      </c>
      <c r="D73" s="5" t="n">
        <v>1345</v>
      </c>
    </row>
    <row r="74" spans="1:7">
      <c r="A74" s="4" t="s">
        <v>65</v>
      </c>
      <c r="B74" s="5" t="n">
        <v>30146</v>
      </c>
      <c r="D74" s="5" t="n">
        <v>21335</v>
      </c>
    </row>
    <row r="75" spans="1:7">
      <c r="A75" s="4" t="s">
        <v>600</v>
      </c>
      <c r="B75" s="5" t="n">
        <v>-108</v>
      </c>
      <c r="D75" s="5" t="n">
        <v>1809</v>
      </c>
    </row>
    <row r="76" spans="1:7">
      <c r="A76" s="4" t="s">
        <v>67</v>
      </c>
      <c r="B76" s="5" t="n">
        <v>167</v>
      </c>
      <c r="D76" s="5" t="n">
        <v>1951</v>
      </c>
    </row>
    <row r="77" spans="1:7">
      <c r="A77" s="4" t="s">
        <v>68</v>
      </c>
      <c r="B77" s="5" t="n">
        <v>30906</v>
      </c>
      <c r="D77" s="5" t="n">
        <v>26440</v>
      </c>
    </row>
    <row r="78" spans="1:7">
      <c r="A78" s="3" t="s">
        <v>69</v>
      </c>
    </row>
    <row r="79" spans="1:7">
      <c r="A79" s="4" t="s">
        <v>601</v>
      </c>
      <c r="B79" s="5" t="n">
        <v>312376</v>
      </c>
      <c r="D79" s="5" t="n">
        <v>264239</v>
      </c>
    </row>
    <row r="80" spans="1:7">
      <c r="A80" s="4" t="s">
        <v>73</v>
      </c>
      <c r="B80" s="5" t="n">
        <v>2082</v>
      </c>
      <c r="D80" s="5" t="n">
        <v>1165</v>
      </c>
    </row>
    <row r="81" spans="1:7">
      <c r="A81" s="4" t="s">
        <v>74</v>
      </c>
      <c r="B81" s="5" t="n">
        <v>36858</v>
      </c>
      <c r="D81" s="5" t="n">
        <v>38112</v>
      </c>
    </row>
    <row r="82" spans="1:7">
      <c r="A82" s="4" t="s">
        <v>75</v>
      </c>
      <c r="B82" s="5" t="n">
        <v>382222</v>
      </c>
      <c r="D82" s="5" t="n">
        <v>329956</v>
      </c>
    </row>
    <row r="83" spans="1:7">
      <c r="A83" s="3" t="s">
        <v>76</v>
      </c>
    </row>
    <row r="84" spans="1:7">
      <c r="A84" s="4" t="s">
        <v>77</v>
      </c>
      <c r="B84" s="5" t="n">
        <v>108665</v>
      </c>
      <c r="D84" s="5" t="n">
        <v>115661</v>
      </c>
    </row>
    <row r="85" spans="1:7">
      <c r="A85" s="4" t="s">
        <v>78</v>
      </c>
      <c r="B85" s="5" t="n">
        <v>5528</v>
      </c>
      <c r="D85" s="5" t="n">
        <v>5401</v>
      </c>
    </row>
    <row r="86" spans="1:7">
      <c r="A86" s="4" t="s">
        <v>79</v>
      </c>
      <c r="B86" s="5" t="n">
        <v>114193</v>
      </c>
      <c r="D86" s="5" t="n">
        <v>121062</v>
      </c>
    </row>
    <row r="87" spans="1:7">
      <c r="A87" s="4" t="s">
        <v>80</v>
      </c>
      <c r="B87" s="5" t="n">
        <v>268231</v>
      </c>
      <c r="D87" s="5" t="n">
        <v>208854</v>
      </c>
    </row>
    <row r="88" spans="1:7">
      <c r="A88" s="4" t="s">
        <v>83</v>
      </c>
      <c r="B88" s="5" t="n">
        <v>382424</v>
      </c>
      <c r="D88" s="5" t="n">
        <v>329916</v>
      </c>
    </row>
    <row r="89" spans="1:7">
      <c r="A89" s="4" t="s">
        <v>90</v>
      </c>
      <c r="B89" s="5" t="n">
        <v>-202</v>
      </c>
      <c r="D89" s="5" t="n">
        <v>40</v>
      </c>
    </row>
    <row r="90" spans="1:7">
      <c r="A90" s="4" t="s">
        <v>91</v>
      </c>
      <c r="B90" s="5" t="n">
        <v>382222</v>
      </c>
      <c r="D90" s="5" t="n">
        <v>329956</v>
      </c>
    </row>
    <row r="91" spans="1:7">
      <c r="A91" s="4" t="s">
        <v>606</v>
      </c>
    </row>
    <row r="92" spans="1:7">
      <c r="A92" s="3" t="s">
        <v>63</v>
      </c>
    </row>
    <row r="93" spans="1:7">
      <c r="A93" s="4" t="s">
        <v>600</v>
      </c>
      <c r="B93" s="5" t="n">
        <v>-428139</v>
      </c>
      <c r="D93" s="5" t="n">
        <v>-431083</v>
      </c>
    </row>
    <row r="94" spans="1:7">
      <c r="A94" s="4" t="s">
        <v>67</v>
      </c>
      <c r="B94" s="5" t="n">
        <v>-4147</v>
      </c>
      <c r="D94" s="5" t="n">
        <v>-4511</v>
      </c>
    </row>
    <row r="95" spans="1:7">
      <c r="A95" s="4" t="s">
        <v>68</v>
      </c>
      <c r="B95" s="5" t="n">
        <v>-432286</v>
      </c>
      <c r="D95" s="5" t="n">
        <v>-435594</v>
      </c>
    </row>
    <row r="96" spans="1:7">
      <c r="A96" s="3" t="s">
        <v>69</v>
      </c>
    </row>
    <row r="97" spans="1:7">
      <c r="A97" s="4" t="s">
        <v>73</v>
      </c>
      <c r="B97" s="5" t="n">
        <v>-1751</v>
      </c>
      <c r="D97" s="5" t="n">
        <v>-1165</v>
      </c>
    </row>
    <row r="98" spans="1:7">
      <c r="A98" s="4" t="s">
        <v>74</v>
      </c>
      <c r="B98" s="5" t="n">
        <v>-520952</v>
      </c>
      <c r="D98" s="5" t="n">
        <v>-465170</v>
      </c>
    </row>
    <row r="99" spans="1:7">
      <c r="A99" s="4" t="s">
        <v>75</v>
      </c>
      <c r="B99" s="5" t="n">
        <v>-954989</v>
      </c>
      <c r="D99" s="5" t="n">
        <v>-901929</v>
      </c>
    </row>
    <row r="100" spans="1:7">
      <c r="A100" s="3" t="s">
        <v>76</v>
      </c>
    </row>
    <row r="101" spans="1:7">
      <c r="A101" s="4" t="s">
        <v>77</v>
      </c>
      <c r="B101" s="5" t="n">
        <v>-432251</v>
      </c>
      <c r="D101" s="5" t="n">
        <v>-435559</v>
      </c>
    </row>
    <row r="102" spans="1:7">
      <c r="A102" s="4" t="s">
        <v>78</v>
      </c>
      <c r="B102" s="5" t="n">
        <v>-48000</v>
      </c>
    </row>
    <row r="103" spans="1:7">
      <c r="A103" s="4" t="s">
        <v>79</v>
      </c>
      <c r="B103" s="5" t="n">
        <v>-480251</v>
      </c>
      <c r="D103" s="5" t="n">
        <v>-435559</v>
      </c>
    </row>
    <row r="104" spans="1:7">
      <c r="A104" s="4" t="s">
        <v>80</v>
      </c>
      <c r="B104" s="5" t="n">
        <v>-67000</v>
      </c>
      <c r="D104" s="5" t="n">
        <v>-115000</v>
      </c>
    </row>
    <row r="105" spans="1:7">
      <c r="A105" s="4" t="s">
        <v>603</v>
      </c>
      <c r="B105" s="5" t="n">
        <v>-1751</v>
      </c>
      <c r="D105" s="5" t="n">
        <v>-1165</v>
      </c>
    </row>
    <row r="106" spans="1:7">
      <c r="A106" s="4" t="s">
        <v>83</v>
      </c>
      <c r="B106" s="5" t="n">
        <v>-549002</v>
      </c>
      <c r="D106" s="5" t="n">
        <v>-551724</v>
      </c>
    </row>
    <row r="107" spans="1:7">
      <c r="A107" s="4" t="s">
        <v>90</v>
      </c>
      <c r="B107" s="5" t="n">
        <v>-405987</v>
      </c>
      <c r="D107" s="5" t="n">
        <v>-350205</v>
      </c>
    </row>
    <row r="108" spans="1:7">
      <c r="A108" s="4" t="s">
        <v>91</v>
      </c>
      <c r="B108" s="6" t="n">
        <v>-954989</v>
      </c>
      <c r="D108" s="6" t="n">
        <v>-9019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7</v>
      </c>
      <c r="B1" s="2" t="s">
        <v>104</v>
      </c>
      <c r="F1" s="2" t="s">
        <v>1</v>
      </c>
    </row>
    <row r="2" spans="1:7">
      <c r="B2" s="2" t="s">
        <v>2</v>
      </c>
      <c r="C2" s="2" t="s">
        <v>105</v>
      </c>
      <c r="D2" s="2" t="s">
        <v>106</v>
      </c>
      <c r="E2" s="2" t="s">
        <v>107</v>
      </c>
      <c r="F2" s="2" t="s">
        <v>2</v>
      </c>
      <c r="G2" s="2" t="s">
        <v>106</v>
      </c>
    </row>
    <row r="3" spans="1:7">
      <c r="A3" s="3" t="s">
        <v>608</v>
      </c>
    </row>
    <row r="4" spans="1:7">
      <c r="A4" s="4" t="s">
        <v>108</v>
      </c>
      <c r="B4" s="6" t="n">
        <v>490294</v>
      </c>
      <c r="D4" s="6" t="n">
        <v>449929</v>
      </c>
      <c r="F4" s="6" t="n">
        <v>974358</v>
      </c>
      <c r="G4" s="6" t="n">
        <v>890845</v>
      </c>
    </row>
    <row r="5" spans="1:7">
      <c r="A5" s="3" t="s">
        <v>109</v>
      </c>
    </row>
    <row r="6" spans="1:7">
      <c r="A6" s="4" t="s">
        <v>110</v>
      </c>
      <c r="B6" s="5" t="n">
        <v>345679</v>
      </c>
      <c r="D6" s="5" t="n">
        <v>320539</v>
      </c>
      <c r="F6" s="5" t="n">
        <v>691511</v>
      </c>
      <c r="G6" s="5" t="n">
        <v>639690</v>
      </c>
    </row>
    <row r="7" spans="1:7">
      <c r="A7" s="4" t="s">
        <v>111</v>
      </c>
      <c r="B7" s="5" t="n">
        <v>33364</v>
      </c>
      <c r="D7" s="5" t="n">
        <v>27538</v>
      </c>
      <c r="F7" s="5" t="n">
        <v>62809</v>
      </c>
      <c r="G7" s="5" t="n">
        <v>52509</v>
      </c>
    </row>
    <row r="8" spans="1:7">
      <c r="A8" s="4" t="s">
        <v>112</v>
      </c>
      <c r="B8" s="5" t="n">
        <v>35591</v>
      </c>
      <c r="D8" s="5" t="n">
        <v>38560</v>
      </c>
      <c r="F8" s="5" t="n">
        <v>71114</v>
      </c>
      <c r="G8" s="5" t="n">
        <v>76649</v>
      </c>
    </row>
    <row r="9" spans="1:7">
      <c r="A9" s="4" t="s">
        <v>113</v>
      </c>
      <c r="B9" s="5" t="n">
        <v>4706</v>
      </c>
      <c r="D9" s="5" t="n">
        <v>1580</v>
      </c>
      <c r="F9" s="5" t="n">
        <v>4706</v>
      </c>
      <c r="G9" s="5" t="n">
        <v>1580</v>
      </c>
    </row>
    <row r="10" spans="1:7">
      <c r="A10" s="4" t="s">
        <v>114</v>
      </c>
      <c r="B10" s="5" t="n">
        <v>419340</v>
      </c>
      <c r="D10" s="5" t="n">
        <v>388217</v>
      </c>
      <c r="F10" s="5" t="n">
        <v>830140</v>
      </c>
      <c r="G10" s="5" t="n">
        <v>770428</v>
      </c>
    </row>
    <row r="11" spans="1:7">
      <c r="A11" s="4" t="s">
        <v>115</v>
      </c>
      <c r="B11" s="5" t="n">
        <v>70954</v>
      </c>
      <c r="D11" s="5" t="n">
        <v>61712</v>
      </c>
      <c r="F11" s="5" t="n">
        <v>144218</v>
      </c>
      <c r="G11" s="5" t="n">
        <v>120417</v>
      </c>
    </row>
    <row r="12" spans="1:7">
      <c r="A12" s="3" t="s">
        <v>116</v>
      </c>
    </row>
    <row r="13" spans="1:7">
      <c r="A13" s="4" t="s">
        <v>117</v>
      </c>
      <c r="B13" s="5" t="n">
        <v>20662</v>
      </c>
      <c r="D13" s="5" t="n">
        <v>19038</v>
      </c>
      <c r="F13" s="5" t="n">
        <v>42098</v>
      </c>
      <c r="G13" s="5" t="n">
        <v>38074</v>
      </c>
    </row>
    <row r="14" spans="1:7">
      <c r="A14" s="4" t="s">
        <v>118</v>
      </c>
      <c r="D14" s="5" t="n">
        <v>1016</v>
      </c>
      <c r="G14" s="5" t="n">
        <v>1016</v>
      </c>
    </row>
    <row r="15" spans="1:7">
      <c r="A15" s="4" t="s">
        <v>119</v>
      </c>
      <c r="B15" s="5" t="n">
        <v>-258</v>
      </c>
      <c r="D15" s="5" t="n">
        <v>33</v>
      </c>
      <c r="F15" s="5" t="n">
        <v>-254</v>
      </c>
      <c r="G15" s="5" t="n">
        <v>-10</v>
      </c>
    </row>
    <row r="16" spans="1:7">
      <c r="A16" s="4" t="s">
        <v>120</v>
      </c>
      <c r="B16" s="5" t="n">
        <v>20404</v>
      </c>
      <c r="D16" s="5" t="n">
        <v>20087</v>
      </c>
      <c r="F16" s="5" t="n">
        <v>41844</v>
      </c>
      <c r="G16" s="5" t="n">
        <v>39080</v>
      </c>
    </row>
    <row r="17" spans="1:7">
      <c r="A17" s="4" t="s">
        <v>121</v>
      </c>
      <c r="B17" s="5" t="n">
        <v>50550</v>
      </c>
      <c r="D17" s="5" t="n">
        <v>41625</v>
      </c>
      <c r="F17" s="5" t="n">
        <v>102374</v>
      </c>
      <c r="G17" s="5" t="n">
        <v>81337</v>
      </c>
    </row>
    <row r="18" spans="1:7">
      <c r="A18" s="4" t="s">
        <v>122</v>
      </c>
      <c r="B18" s="5" t="n">
        <v>-1972</v>
      </c>
      <c r="D18" s="5" t="n">
        <v>-2428</v>
      </c>
      <c r="F18" s="5" t="n">
        <v>-4456</v>
      </c>
      <c r="G18" s="5" t="n">
        <v>-4363</v>
      </c>
    </row>
    <row r="19" spans="1:7">
      <c r="A19" s="4" t="s">
        <v>609</v>
      </c>
      <c r="B19" s="5" t="n">
        <v>48578</v>
      </c>
      <c r="D19" s="5" t="n">
        <v>39197</v>
      </c>
      <c r="F19" s="5" t="n">
        <v>97918</v>
      </c>
      <c r="G19" s="5" t="n">
        <v>76974</v>
      </c>
    </row>
    <row r="20" spans="1:7">
      <c r="A20" s="4" t="s">
        <v>123</v>
      </c>
      <c r="B20" s="5" t="n">
        <v>48578</v>
      </c>
      <c r="C20" s="6" t="n">
        <v>49340</v>
      </c>
      <c r="D20" s="5" t="n">
        <v>39197</v>
      </c>
      <c r="E20" s="6" t="n">
        <v>37777</v>
      </c>
      <c r="F20" s="5" t="n">
        <v>97918</v>
      </c>
      <c r="G20" s="5" t="n">
        <v>76974</v>
      </c>
    </row>
    <row r="21" spans="1:7">
      <c r="A21" s="4" t="s">
        <v>602</v>
      </c>
    </row>
    <row r="22" spans="1:7">
      <c r="A22" s="3" t="s">
        <v>608</v>
      </c>
    </row>
    <row r="23" spans="1:7">
      <c r="A23" s="4" t="s">
        <v>108</v>
      </c>
      <c r="B23" s="5" t="n">
        <v>339495</v>
      </c>
      <c r="D23" s="5" t="n">
        <v>313663</v>
      </c>
      <c r="F23" s="5" t="n">
        <v>674707</v>
      </c>
      <c r="G23" s="5" t="n">
        <v>621192</v>
      </c>
    </row>
    <row r="24" spans="1:7">
      <c r="A24" s="3" t="s">
        <v>109</v>
      </c>
    </row>
    <row r="25" spans="1:7">
      <c r="A25" s="4" t="s">
        <v>110</v>
      </c>
      <c r="B25" s="5" t="n">
        <v>260420</v>
      </c>
      <c r="D25" s="5" t="n">
        <v>243853</v>
      </c>
      <c r="F25" s="5" t="n">
        <v>517913</v>
      </c>
      <c r="G25" s="5" t="n">
        <v>486038</v>
      </c>
    </row>
    <row r="26" spans="1:7">
      <c r="A26" s="4" t="s">
        <v>111</v>
      </c>
      <c r="B26" s="5" t="n">
        <v>12136</v>
      </c>
      <c r="D26" s="5" t="n">
        <v>9697</v>
      </c>
      <c r="F26" s="5" t="n">
        <v>22164</v>
      </c>
      <c r="G26" s="5" t="n">
        <v>17932</v>
      </c>
    </row>
    <row r="27" spans="1:7">
      <c r="A27" s="4" t="s">
        <v>112</v>
      </c>
      <c r="B27" s="5" t="n">
        <v>23111</v>
      </c>
      <c r="D27" s="5" t="n">
        <v>22913</v>
      </c>
      <c r="F27" s="5" t="n">
        <v>46395</v>
      </c>
      <c r="G27" s="5" t="n">
        <v>45446</v>
      </c>
    </row>
    <row r="28" spans="1:7">
      <c r="A28" s="4" t="s">
        <v>113</v>
      </c>
      <c r="B28" s="5" t="n">
        <v>4706</v>
      </c>
      <c r="D28" s="5" t="n">
        <v>1580</v>
      </c>
      <c r="F28" s="5" t="n">
        <v>4706</v>
      </c>
      <c r="G28" s="5" t="n">
        <v>1580</v>
      </c>
    </row>
    <row r="29" spans="1:7">
      <c r="A29" s="4" t="s">
        <v>114</v>
      </c>
      <c r="B29" s="5" t="n">
        <v>300373</v>
      </c>
      <c r="D29" s="5" t="n">
        <v>278043</v>
      </c>
      <c r="F29" s="5" t="n">
        <v>591178</v>
      </c>
      <c r="G29" s="5" t="n">
        <v>550996</v>
      </c>
    </row>
    <row r="30" spans="1:7">
      <c r="A30" s="4" t="s">
        <v>115</v>
      </c>
      <c r="B30" s="5" t="n">
        <v>39122</v>
      </c>
      <c r="D30" s="5" t="n">
        <v>35620</v>
      </c>
      <c r="F30" s="5" t="n">
        <v>83529</v>
      </c>
      <c r="G30" s="5" t="n">
        <v>70196</v>
      </c>
    </row>
    <row r="31" spans="1:7">
      <c r="A31" s="3" t="s">
        <v>116</v>
      </c>
    </row>
    <row r="32" spans="1:7">
      <c r="A32" s="4" t="s">
        <v>117</v>
      </c>
      <c r="B32" s="5" t="n">
        <v>17662</v>
      </c>
      <c r="D32" s="5" t="n">
        <v>16566</v>
      </c>
      <c r="F32" s="5" t="n">
        <v>35948</v>
      </c>
      <c r="G32" s="5" t="n">
        <v>32743</v>
      </c>
    </row>
    <row r="33" spans="1:7">
      <c r="A33" s="4" t="s">
        <v>118</v>
      </c>
      <c r="D33" s="5" t="n">
        <v>1016</v>
      </c>
      <c r="G33" s="5" t="n">
        <v>1016</v>
      </c>
    </row>
    <row r="34" spans="1:7">
      <c r="A34" s="4" t="s">
        <v>119</v>
      </c>
      <c r="B34" s="5" t="n">
        <v>-205</v>
      </c>
      <c r="D34" s="5" t="n">
        <v>138</v>
      </c>
      <c r="F34" s="5" t="n">
        <v>-273</v>
      </c>
      <c r="G34" s="5" t="n">
        <v>20</v>
      </c>
    </row>
    <row r="35" spans="1:7">
      <c r="A35" s="4" t="s">
        <v>120</v>
      </c>
      <c r="B35" s="5" t="n">
        <v>17457</v>
      </c>
      <c r="D35" s="5" t="n">
        <v>17720</v>
      </c>
      <c r="F35" s="5" t="n">
        <v>35675</v>
      </c>
      <c r="G35" s="5" t="n">
        <v>33779</v>
      </c>
    </row>
    <row r="36" spans="1:7">
      <c r="A36" s="4" t="s">
        <v>121</v>
      </c>
      <c r="B36" s="5" t="n">
        <v>21665</v>
      </c>
      <c r="D36" s="5" t="n">
        <v>17900</v>
      </c>
      <c r="F36" s="5" t="n">
        <v>47854</v>
      </c>
      <c r="G36" s="5" t="n">
        <v>36417</v>
      </c>
    </row>
    <row r="37" spans="1:7">
      <c r="A37" s="4" t="s">
        <v>122</v>
      </c>
      <c r="B37" s="5" t="n">
        <v>-44</v>
      </c>
      <c r="D37" s="5" t="n">
        <v>-342</v>
      </c>
      <c r="F37" s="5" t="n">
        <v>-573</v>
      </c>
      <c r="G37" s="5" t="n">
        <v>-765</v>
      </c>
    </row>
    <row r="38" spans="1:7">
      <c r="A38" s="4" t="s">
        <v>609</v>
      </c>
      <c r="B38" s="5" t="n">
        <v>21621</v>
      </c>
      <c r="D38" s="5" t="n">
        <v>17558</v>
      </c>
      <c r="F38" s="5" t="n">
        <v>47281</v>
      </c>
      <c r="G38" s="5" t="n">
        <v>35652</v>
      </c>
    </row>
    <row r="39" spans="1:7">
      <c r="A39" s="4" t="s">
        <v>610</v>
      </c>
      <c r="B39" s="5" t="n">
        <v>26957</v>
      </c>
      <c r="D39" s="5" t="n">
        <v>21639</v>
      </c>
      <c r="F39" s="5" t="n">
        <v>50637</v>
      </c>
      <c r="G39" s="5" t="n">
        <v>41322</v>
      </c>
    </row>
    <row r="40" spans="1:7">
      <c r="A40" s="4" t="s">
        <v>123</v>
      </c>
      <c r="B40" s="5" t="n">
        <v>48578</v>
      </c>
      <c r="D40" s="5" t="n">
        <v>39197</v>
      </c>
      <c r="F40" s="5" t="n">
        <v>97918</v>
      </c>
      <c r="G40" s="5" t="n">
        <v>76974</v>
      </c>
    </row>
    <row r="41" spans="1:7">
      <c r="A41" s="4" t="s">
        <v>604</v>
      </c>
    </row>
    <row r="42" spans="1:7">
      <c r="A42" s="3" t="s">
        <v>608</v>
      </c>
    </row>
    <row r="43" spans="1:7">
      <c r="A43" s="4" t="s">
        <v>108</v>
      </c>
      <c r="B43" s="5" t="n">
        <v>396790</v>
      </c>
      <c r="D43" s="5" t="n">
        <v>371245</v>
      </c>
      <c r="F43" s="5" t="n">
        <v>788867</v>
      </c>
      <c r="G43" s="5" t="n">
        <v>737930</v>
      </c>
    </row>
    <row r="44" spans="1:7">
      <c r="A44" s="3" t="s">
        <v>109</v>
      </c>
    </row>
    <row r="45" spans="1:7">
      <c r="A45" s="4" t="s">
        <v>110</v>
      </c>
      <c r="B45" s="5" t="n">
        <v>334832</v>
      </c>
      <c r="D45" s="5" t="n">
        <v>311665</v>
      </c>
      <c r="F45" s="5" t="n">
        <v>669827</v>
      </c>
      <c r="G45" s="5" t="n">
        <v>621929</v>
      </c>
    </row>
    <row r="46" spans="1:7">
      <c r="A46" s="4" t="s">
        <v>111</v>
      </c>
      <c r="B46" s="5" t="n">
        <v>21228</v>
      </c>
      <c r="D46" s="5" t="n">
        <v>17841</v>
      </c>
      <c r="F46" s="5" t="n">
        <v>40645</v>
      </c>
      <c r="G46" s="5" t="n">
        <v>34577</v>
      </c>
    </row>
    <row r="47" spans="1:7">
      <c r="A47" s="4" t="s">
        <v>112</v>
      </c>
      <c r="B47" s="5" t="n">
        <v>10542</v>
      </c>
      <c r="D47" s="5" t="n">
        <v>15647</v>
      </c>
      <c r="F47" s="5" t="n">
        <v>20857</v>
      </c>
      <c r="G47" s="5" t="n">
        <v>31203</v>
      </c>
    </row>
    <row r="48" spans="1:7">
      <c r="A48" s="4" t="s">
        <v>114</v>
      </c>
      <c r="B48" s="5" t="n">
        <v>366602</v>
      </c>
      <c r="D48" s="5" t="n">
        <v>345153</v>
      </c>
      <c r="F48" s="5" t="n">
        <v>731329</v>
      </c>
      <c r="G48" s="5" t="n">
        <v>687709</v>
      </c>
    </row>
    <row r="49" spans="1:7">
      <c r="A49" s="4" t="s">
        <v>115</v>
      </c>
      <c r="B49" s="5" t="n">
        <v>30188</v>
      </c>
      <c r="D49" s="5" t="n">
        <v>26092</v>
      </c>
      <c r="F49" s="5" t="n">
        <v>57538</v>
      </c>
      <c r="G49" s="5" t="n">
        <v>50221</v>
      </c>
    </row>
    <row r="50" spans="1:7">
      <c r="A50" s="3" t="s">
        <v>116</v>
      </c>
    </row>
    <row r="51" spans="1:7">
      <c r="A51" s="4" t="s">
        <v>117</v>
      </c>
      <c r="B51" s="5" t="n">
        <v>1303</v>
      </c>
      <c r="D51" s="5" t="n">
        <v>2472</v>
      </c>
      <c r="F51" s="5" t="n">
        <v>2756</v>
      </c>
      <c r="G51" s="5" t="n">
        <v>5331</v>
      </c>
    </row>
    <row r="52" spans="1:7">
      <c r="A52" s="4" t="s">
        <v>119</v>
      </c>
      <c r="B52" s="5" t="n">
        <v>-69</v>
      </c>
      <c r="D52" s="5" t="n">
        <v>-145</v>
      </c>
      <c r="F52" s="5" t="n">
        <v>-29</v>
      </c>
      <c r="G52" s="5" t="n">
        <v>-87</v>
      </c>
    </row>
    <row r="53" spans="1:7">
      <c r="A53" s="4" t="s">
        <v>120</v>
      </c>
      <c r="B53" s="5" t="n">
        <v>1234</v>
      </c>
      <c r="D53" s="5" t="n">
        <v>2327</v>
      </c>
      <c r="F53" s="5" t="n">
        <v>2727</v>
      </c>
      <c r="G53" s="5" t="n">
        <v>5244</v>
      </c>
    </row>
    <row r="54" spans="1:7">
      <c r="A54" s="4" t="s">
        <v>121</v>
      </c>
      <c r="B54" s="5" t="n">
        <v>28954</v>
      </c>
      <c r="D54" s="5" t="n">
        <v>23765</v>
      </c>
      <c r="F54" s="5" t="n">
        <v>54811</v>
      </c>
      <c r="G54" s="5" t="n">
        <v>44977</v>
      </c>
    </row>
    <row r="55" spans="1:7">
      <c r="A55" s="4" t="s">
        <v>122</v>
      </c>
      <c r="B55" s="5" t="n">
        <v>-1928</v>
      </c>
      <c r="D55" s="5" t="n">
        <v>-2086</v>
      </c>
      <c r="F55" s="5" t="n">
        <v>-3883</v>
      </c>
      <c r="G55" s="5" t="n">
        <v>-3598</v>
      </c>
    </row>
    <row r="56" spans="1:7">
      <c r="A56" s="4" t="s">
        <v>609</v>
      </c>
      <c r="B56" s="5" t="n">
        <v>27026</v>
      </c>
      <c r="D56" s="5" t="n">
        <v>21679</v>
      </c>
      <c r="F56" s="5" t="n">
        <v>50928</v>
      </c>
      <c r="G56" s="5" t="n">
        <v>41379</v>
      </c>
    </row>
    <row r="57" spans="1:7">
      <c r="A57" s="4" t="s">
        <v>123</v>
      </c>
      <c r="B57" s="5" t="n">
        <v>27026</v>
      </c>
      <c r="D57" s="5" t="n">
        <v>21679</v>
      </c>
      <c r="F57" s="5" t="n">
        <v>50928</v>
      </c>
      <c r="G57" s="5" t="n">
        <v>41379</v>
      </c>
    </row>
    <row r="58" spans="1:7">
      <c r="A58" s="4" t="s">
        <v>605</v>
      </c>
    </row>
    <row r="59" spans="1:7">
      <c r="A59" s="3" t="s">
        <v>608</v>
      </c>
    </row>
    <row r="60" spans="1:7">
      <c r="A60" s="4" t="s">
        <v>108</v>
      </c>
      <c r="B60" s="5" t="n">
        <v>5714</v>
      </c>
      <c r="F60" s="5" t="n">
        <v>11437</v>
      </c>
    </row>
    <row r="61" spans="1:7">
      <c r="A61" s="3" t="s">
        <v>109</v>
      </c>
    </row>
    <row r="62" spans="1:7">
      <c r="A62" s="4" t="s">
        <v>110</v>
      </c>
      <c r="B62" s="5" t="n">
        <v>2132</v>
      </c>
      <c r="F62" s="5" t="n">
        <v>4424</v>
      </c>
    </row>
    <row r="63" spans="1:7">
      <c r="A63" s="4" t="s">
        <v>112</v>
      </c>
      <c r="B63" s="5" t="n">
        <v>1938</v>
      </c>
      <c r="F63" s="5" t="n">
        <v>3862</v>
      </c>
    </row>
    <row r="64" spans="1:7">
      <c r="A64" s="4" t="s">
        <v>114</v>
      </c>
      <c r="B64" s="5" t="n">
        <v>4070</v>
      </c>
      <c r="F64" s="5" t="n">
        <v>8286</v>
      </c>
    </row>
    <row r="65" spans="1:7">
      <c r="A65" s="4" t="s">
        <v>115</v>
      </c>
      <c r="B65" s="5" t="n">
        <v>1644</v>
      </c>
      <c r="F65" s="5" t="n">
        <v>3151</v>
      </c>
    </row>
    <row r="66" spans="1:7">
      <c r="A66" s="3" t="s">
        <v>116</v>
      </c>
    </row>
    <row r="67" spans="1:7">
      <c r="A67" s="4" t="s">
        <v>117</v>
      </c>
      <c r="B67" s="5" t="n">
        <v>1697</v>
      </c>
      <c r="F67" s="5" t="n">
        <v>3394</v>
      </c>
    </row>
    <row r="68" spans="1:7">
      <c r="A68" s="4" t="s">
        <v>119</v>
      </c>
      <c r="B68" s="5" t="n">
        <v>16</v>
      </c>
      <c r="F68" s="5" t="n">
        <v>48</v>
      </c>
    </row>
    <row r="69" spans="1:7">
      <c r="A69" s="4" t="s">
        <v>120</v>
      </c>
      <c r="B69" s="5" t="n">
        <v>1713</v>
      </c>
      <c r="F69" s="5" t="n">
        <v>3442</v>
      </c>
    </row>
    <row r="70" spans="1:7">
      <c r="A70" s="4" t="s">
        <v>121</v>
      </c>
      <c r="B70" s="5" t="n">
        <v>-69</v>
      </c>
      <c r="F70" s="5" t="n">
        <v>-291</v>
      </c>
    </row>
    <row r="71" spans="1:7">
      <c r="A71" s="4" t="s">
        <v>609</v>
      </c>
      <c r="B71" s="5" t="n">
        <v>-69</v>
      </c>
      <c r="F71" s="5" t="n">
        <v>-291</v>
      </c>
    </row>
    <row r="72" spans="1:7">
      <c r="A72" s="4" t="s">
        <v>123</v>
      </c>
      <c r="B72" s="5" t="n">
        <v>-69</v>
      </c>
      <c r="F72" s="5" t="n">
        <v>-291</v>
      </c>
    </row>
    <row r="73" spans="1:7">
      <c r="A73" s="4" t="s">
        <v>606</v>
      </c>
    </row>
    <row r="74" spans="1:7">
      <c r="A74" s="3" t="s">
        <v>608</v>
      </c>
    </row>
    <row r="75" spans="1:7">
      <c r="A75" s="4" t="s">
        <v>108</v>
      </c>
      <c r="B75" s="5" t="n">
        <v>-251705</v>
      </c>
      <c r="D75" s="5" t="n">
        <v>-234979</v>
      </c>
      <c r="F75" s="5" t="n">
        <v>-500653</v>
      </c>
      <c r="G75" s="5" t="n">
        <v>-468277</v>
      </c>
    </row>
    <row r="76" spans="1:7">
      <c r="A76" s="3" t="s">
        <v>109</v>
      </c>
    </row>
    <row r="77" spans="1:7">
      <c r="A77" s="4" t="s">
        <v>110</v>
      </c>
      <c r="B77" s="5" t="n">
        <v>-251705</v>
      </c>
      <c r="D77" s="5" t="n">
        <v>-234979</v>
      </c>
      <c r="F77" s="5" t="n">
        <v>-500653</v>
      </c>
      <c r="G77" s="5" t="n">
        <v>-468277</v>
      </c>
    </row>
    <row r="78" spans="1:7">
      <c r="A78" s="4" t="s">
        <v>114</v>
      </c>
      <c r="B78" s="5" t="n">
        <v>-251705</v>
      </c>
      <c r="D78" s="5" t="n">
        <v>-234979</v>
      </c>
      <c r="F78" s="5" t="n">
        <v>-500653</v>
      </c>
      <c r="G78" s="5" t="n">
        <v>-468277</v>
      </c>
    </row>
    <row r="79" spans="1:7">
      <c r="A79" s="3" t="s">
        <v>116</v>
      </c>
    </row>
    <row r="80" spans="1:7">
      <c r="A80" s="4" t="s">
        <v>119</v>
      </c>
      <c r="D80" s="5" t="n">
        <v>40</v>
      </c>
      <c r="G80" s="5" t="n">
        <v>57</v>
      </c>
    </row>
    <row r="81" spans="1:7">
      <c r="A81" s="4" t="s">
        <v>120</v>
      </c>
      <c r="D81" s="5" t="n">
        <v>40</v>
      </c>
      <c r="G81" s="5" t="n">
        <v>57</v>
      </c>
    </row>
    <row r="82" spans="1:7">
      <c r="A82" s="4" t="s">
        <v>121</v>
      </c>
      <c r="D82" s="5" t="n">
        <v>-40</v>
      </c>
      <c r="G82" s="5" t="n">
        <v>-57</v>
      </c>
    </row>
    <row r="83" spans="1:7">
      <c r="A83" s="4" t="s">
        <v>609</v>
      </c>
      <c r="D83" s="5" t="n">
        <v>-40</v>
      </c>
      <c r="G83" s="5" t="n">
        <v>-57</v>
      </c>
    </row>
    <row r="84" spans="1:7">
      <c r="A84" s="4" t="s">
        <v>610</v>
      </c>
      <c r="B84" s="5" t="n">
        <v>-26957</v>
      </c>
      <c r="D84" s="5" t="n">
        <v>-21639</v>
      </c>
      <c r="F84" s="5" t="n">
        <v>-50637</v>
      </c>
      <c r="G84" s="5" t="n">
        <v>-41322</v>
      </c>
    </row>
    <row r="85" spans="1:7">
      <c r="A85" s="4" t="s">
        <v>123</v>
      </c>
      <c r="B85" s="6" t="n">
        <v>-26957</v>
      </c>
      <c r="D85" s="6" t="n">
        <v>-21679</v>
      </c>
      <c r="F85" s="6" t="n">
        <v>-50637</v>
      </c>
      <c r="G85" s="6" t="n">
        <v>-41379</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6</v>
      </c>
    </row>
    <row r="3" spans="1:3">
      <c r="A3" s="3" t="s">
        <v>608</v>
      </c>
    </row>
    <row r="4" spans="1:3">
      <c r="A4" s="4" t="s">
        <v>139</v>
      </c>
      <c r="B4" s="6" t="n">
        <v>166622</v>
      </c>
      <c r="C4" s="6" t="n">
        <v>183651</v>
      </c>
    </row>
    <row r="5" spans="1:3">
      <c r="A5" s="4" t="s">
        <v>146</v>
      </c>
      <c r="B5" s="5" t="n">
        <v>-146078</v>
      </c>
      <c r="C5" s="5" t="n">
        <v>-96093</v>
      </c>
    </row>
    <row r="6" spans="1:3">
      <c r="A6" s="4" t="s">
        <v>612</v>
      </c>
      <c r="B6" s="5" t="n">
        <v>-7786</v>
      </c>
      <c r="C6" s="5" t="n">
        <v>-63210</v>
      </c>
    </row>
    <row r="7" spans="1:3">
      <c r="A7" s="4" t="s">
        <v>158</v>
      </c>
      <c r="B7" s="5" t="n">
        <v>12758</v>
      </c>
      <c r="C7" s="5" t="n">
        <v>24348</v>
      </c>
    </row>
    <row r="8" spans="1:3">
      <c r="A8" s="4" t="s">
        <v>159</v>
      </c>
      <c r="B8" s="5" t="n">
        <v>74137</v>
      </c>
      <c r="C8" s="5" t="n">
        <v>52183</v>
      </c>
    </row>
    <row r="9" spans="1:3">
      <c r="A9" s="4" t="s">
        <v>160</v>
      </c>
      <c r="B9" s="5" t="n">
        <v>86895</v>
      </c>
      <c r="C9" s="5" t="n">
        <v>76531</v>
      </c>
    </row>
    <row r="10" spans="1:3">
      <c r="A10" s="4" t="s">
        <v>602</v>
      </c>
    </row>
    <row r="11" spans="1:3">
      <c r="A11" s="3" t="s">
        <v>608</v>
      </c>
    </row>
    <row r="12" spans="1:3">
      <c r="A12" s="4" t="s">
        <v>139</v>
      </c>
      <c r="B12" s="5" t="n">
        <v>122947</v>
      </c>
      <c r="C12" s="5" t="n">
        <v>161685</v>
      </c>
    </row>
    <row r="13" spans="1:3">
      <c r="A13" s="4" t="s">
        <v>146</v>
      </c>
      <c r="B13" s="5" t="n">
        <v>-11326</v>
      </c>
      <c r="C13" s="5" t="n">
        <v>-69202</v>
      </c>
    </row>
    <row r="14" spans="1:3">
      <c r="A14" s="4" t="s">
        <v>612</v>
      </c>
      <c r="B14" s="5" t="n">
        <v>-100998</v>
      </c>
      <c r="C14" s="5" t="n">
        <v>-76236</v>
      </c>
    </row>
    <row r="15" spans="1:3">
      <c r="A15" s="4" t="s">
        <v>158</v>
      </c>
      <c r="B15" s="5" t="n">
        <v>10623</v>
      </c>
      <c r="C15" s="5" t="n">
        <v>16247</v>
      </c>
    </row>
    <row r="16" spans="1:3">
      <c r="A16" s="4" t="s">
        <v>159</v>
      </c>
      <c r="B16" s="5" t="n">
        <v>11109</v>
      </c>
      <c r="C16" s="5" t="n">
        <v>25745</v>
      </c>
    </row>
    <row r="17" spans="1:3">
      <c r="A17" s="4" t="s">
        <v>160</v>
      </c>
      <c r="B17" s="5" t="n">
        <v>21732</v>
      </c>
      <c r="C17" s="5" t="n">
        <v>41992</v>
      </c>
    </row>
    <row r="18" spans="1:3">
      <c r="A18" s="4" t="s">
        <v>604</v>
      </c>
    </row>
    <row r="19" spans="1:3">
      <c r="A19" s="3" t="s">
        <v>608</v>
      </c>
    </row>
    <row r="20" spans="1:3">
      <c r="A20" s="4" t="s">
        <v>139</v>
      </c>
      <c r="B20" s="5" t="n">
        <v>36783</v>
      </c>
      <c r="C20" s="5" t="n">
        <v>21697</v>
      </c>
    </row>
    <row r="21" spans="1:3">
      <c r="A21" s="4" t="s">
        <v>146</v>
      </c>
      <c r="B21" s="5" t="n">
        <v>-76563</v>
      </c>
      <c r="C21" s="5" t="n">
        <v>-20221</v>
      </c>
    </row>
    <row r="22" spans="1:3">
      <c r="A22" s="4" t="s">
        <v>612</v>
      </c>
      <c r="B22" s="5" t="n">
        <v>33748</v>
      </c>
      <c r="C22" s="5" t="n">
        <v>1462</v>
      </c>
    </row>
    <row r="23" spans="1:3">
      <c r="A23" s="4" t="s">
        <v>158</v>
      </c>
      <c r="B23" s="5" t="n">
        <v>-6032</v>
      </c>
      <c r="C23" s="5" t="n">
        <v>2938</v>
      </c>
    </row>
    <row r="24" spans="1:3">
      <c r="A24" s="4" t="s">
        <v>159</v>
      </c>
      <c r="B24" s="5" t="n">
        <v>40348</v>
      </c>
      <c r="C24" s="5" t="n">
        <v>26438</v>
      </c>
    </row>
    <row r="25" spans="1:3">
      <c r="A25" s="4" t="s">
        <v>160</v>
      </c>
      <c r="B25" s="5" t="n">
        <v>34316</v>
      </c>
      <c r="C25" s="5" t="n">
        <v>29376</v>
      </c>
    </row>
    <row r="26" spans="1:3">
      <c r="A26" s="4" t="s">
        <v>605</v>
      </c>
    </row>
    <row r="27" spans="1:3">
      <c r="A27" s="3" t="s">
        <v>608</v>
      </c>
    </row>
    <row r="28" spans="1:3">
      <c r="A28" s="4" t="s">
        <v>139</v>
      </c>
      <c r="B28" s="5" t="n">
        <v>6892</v>
      </c>
      <c r="C28" s="5" t="n">
        <v>269</v>
      </c>
    </row>
    <row r="29" spans="1:3">
      <c r="A29" s="4" t="s">
        <v>146</v>
      </c>
      <c r="B29" s="5" t="n">
        <v>-58189</v>
      </c>
      <c r="C29" s="5" t="n">
        <v>-6670</v>
      </c>
    </row>
    <row r="30" spans="1:3">
      <c r="A30" s="4" t="s">
        <v>612</v>
      </c>
      <c r="B30" s="5" t="n">
        <v>59464</v>
      </c>
      <c r="C30" s="5" t="n">
        <v>11564</v>
      </c>
    </row>
    <row r="31" spans="1:3">
      <c r="A31" s="4" t="s">
        <v>158</v>
      </c>
      <c r="B31" s="5" t="n">
        <v>8167</v>
      </c>
      <c r="C31" s="5" t="n">
        <v>5163</v>
      </c>
    </row>
    <row r="32" spans="1:3">
      <c r="A32" s="4" t="s">
        <v>159</v>
      </c>
      <c r="B32" s="5" t="n">
        <v>22680</v>
      </c>
    </row>
    <row r="33" spans="1:3">
      <c r="A33" s="4" t="s">
        <v>160</v>
      </c>
      <c r="B33" s="6" t="n">
        <v>30847</v>
      </c>
      <c r="C33" s="6" t="n">
        <v>5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6</v>
      </c>
      <c r="B1" s="2" t="s">
        <v>1</v>
      </c>
    </row>
    <row r="2" spans="1:3">
      <c r="B2" s="2" t="s">
        <v>2</v>
      </c>
      <c r="C2" s="2" t="s">
        <v>106</v>
      </c>
    </row>
    <row r="3" spans="1:3">
      <c r="A3" s="4" t="s">
        <v>167</v>
      </c>
      <c r="B3" s="8" t="n">
        <v>2.7</v>
      </c>
      <c r="C3" s="8"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s>
  <sheetData>
    <row r="1" spans="1:6">
      <c r="A1" s="1" t="s">
        <v>168</v>
      </c>
      <c r="B1" s="2" t="s">
        <v>169</v>
      </c>
      <c r="C1" s="2" t="s">
        <v>48</v>
      </c>
      <c r="D1" s="2" t="s">
        <v>170</v>
      </c>
      <c r="E1" s="2" t="s">
        <v>171</v>
      </c>
      <c r="F1" s="2" t="s">
        <v>172</v>
      </c>
    </row>
    <row r="2" spans="1:6">
      <c r="A2" s="4" t="s">
        <v>173</v>
      </c>
      <c r="B2" s="6" t="n">
        <v>1451608</v>
      </c>
      <c r="C2" s="6" t="n">
        <v>1182</v>
      </c>
      <c r="D2" s="6" t="n">
        <v>1794713</v>
      </c>
      <c r="E2" s="6" t="n">
        <v>-344287</v>
      </c>
    </row>
    <row r="3" spans="1:6">
      <c r="A3" s="4" t="s">
        <v>174</v>
      </c>
      <c r="C3" s="5" t="n">
        <v>118204</v>
      </c>
    </row>
    <row r="4" spans="1:6">
      <c r="A4" s="3" t="s">
        <v>175</v>
      </c>
    </row>
    <row r="5" spans="1:6">
      <c r="A5" s="4" t="s">
        <v>128</v>
      </c>
      <c r="B5" s="5" t="n">
        <v>37777</v>
      </c>
      <c r="E5" s="5" t="n">
        <v>37777</v>
      </c>
    </row>
    <row r="6" spans="1:6">
      <c r="A6" s="4" t="s">
        <v>176</v>
      </c>
      <c r="B6" s="5" t="n">
        <v>-2028</v>
      </c>
      <c r="F6" s="6" t="n">
        <v>-2028</v>
      </c>
    </row>
    <row r="7" spans="1:6">
      <c r="A7" s="4" t="s">
        <v>177</v>
      </c>
      <c r="B7" s="5" t="n">
        <v>35749</v>
      </c>
      <c r="E7" s="5" t="n">
        <v>37777</v>
      </c>
      <c r="F7" s="5" t="n">
        <v>-2028</v>
      </c>
    </row>
    <row r="8" spans="1:6">
      <c r="A8" s="4" t="s">
        <v>178</v>
      </c>
      <c r="B8" s="5" t="n">
        <v>-2525</v>
      </c>
      <c r="C8" s="6" t="n">
        <v>-1</v>
      </c>
      <c r="D8" s="5" t="n">
        <v>-2524</v>
      </c>
    </row>
    <row r="9" spans="1:6">
      <c r="A9" s="4" t="s">
        <v>179</v>
      </c>
      <c r="C9" s="5" t="n">
        <v>-117</v>
      </c>
    </row>
    <row r="10" spans="1:6">
      <c r="A10" s="4" t="s">
        <v>180</v>
      </c>
      <c r="B10" s="5" t="n">
        <v>-51533</v>
      </c>
      <c r="E10" s="5" t="n">
        <v>-51533</v>
      </c>
    </row>
    <row r="11" spans="1:6">
      <c r="A11" s="4" t="s">
        <v>181</v>
      </c>
      <c r="B11" s="5" t="n">
        <v>3486</v>
      </c>
      <c r="D11" s="5" t="n">
        <v>3486</v>
      </c>
    </row>
    <row r="12" spans="1:6">
      <c r="A12" s="4" t="s">
        <v>182</v>
      </c>
      <c r="C12" s="6" t="n">
        <v>4</v>
      </c>
      <c r="D12" s="5" t="n">
        <v>-4</v>
      </c>
    </row>
    <row r="13" spans="1:6">
      <c r="A13" s="4" t="s">
        <v>183</v>
      </c>
      <c r="C13" s="5" t="n">
        <v>457</v>
      </c>
    </row>
    <row r="14" spans="1:6">
      <c r="A14" s="4" t="s">
        <v>184</v>
      </c>
      <c r="B14" s="5" t="n">
        <v>-2575</v>
      </c>
      <c r="E14" s="5" t="n">
        <v>-2575</v>
      </c>
    </row>
    <row r="15" spans="1:6">
      <c r="A15" s="4" t="s">
        <v>185</v>
      </c>
      <c r="B15" s="5" t="n">
        <v>1434210</v>
      </c>
      <c r="C15" s="6" t="n">
        <v>1185</v>
      </c>
      <c r="D15" s="5" t="n">
        <v>1795671</v>
      </c>
      <c r="E15" s="5" t="n">
        <v>-360618</v>
      </c>
      <c r="F15" s="5" t="n">
        <v>-2028</v>
      </c>
    </row>
    <row r="16" spans="1:6">
      <c r="A16" s="4" t="s">
        <v>186</v>
      </c>
      <c r="C16" s="5" t="n">
        <v>118544</v>
      </c>
    </row>
    <row r="17" spans="1:6">
      <c r="A17" s="4" t="s">
        <v>173</v>
      </c>
      <c r="B17" s="5" t="n">
        <v>1451608</v>
      </c>
      <c r="C17" s="6" t="n">
        <v>1182</v>
      </c>
      <c r="D17" s="5" t="n">
        <v>1794713</v>
      </c>
      <c r="E17" s="5" t="n">
        <v>-344287</v>
      </c>
    </row>
    <row r="18" spans="1:6">
      <c r="A18" s="4" t="s">
        <v>174</v>
      </c>
      <c r="C18" s="5" t="n">
        <v>118204</v>
      </c>
    </row>
    <row r="19" spans="1:6">
      <c r="A19" s="3" t="s">
        <v>175</v>
      </c>
    </row>
    <row r="20" spans="1:6">
      <c r="A20" s="4" t="s">
        <v>128</v>
      </c>
      <c r="B20" s="5" t="n">
        <v>76974</v>
      </c>
    </row>
    <row r="21" spans="1:6">
      <c r="A21" s="4" t="s">
        <v>187</v>
      </c>
      <c r="B21" s="5" t="n">
        <v>1427918</v>
      </c>
      <c r="C21" s="6" t="n">
        <v>1185</v>
      </c>
      <c r="D21" s="5" t="n">
        <v>1799632</v>
      </c>
      <c r="E21" s="5" t="n">
        <v>-372899</v>
      </c>
    </row>
    <row r="22" spans="1:6">
      <c r="A22" s="4" t="s">
        <v>188</v>
      </c>
      <c r="C22" s="5" t="n">
        <v>118548</v>
      </c>
    </row>
    <row r="23" spans="1:6">
      <c r="A23" s="4" t="s">
        <v>185</v>
      </c>
      <c r="B23" s="5" t="n">
        <v>1434210</v>
      </c>
      <c r="C23" s="6" t="n">
        <v>1185</v>
      </c>
      <c r="D23" s="5" t="n">
        <v>1795671</v>
      </c>
      <c r="E23" s="5" t="n">
        <v>-360618</v>
      </c>
      <c r="F23" s="5" t="n">
        <v>-2028</v>
      </c>
    </row>
    <row r="24" spans="1:6">
      <c r="A24" s="4" t="s">
        <v>186</v>
      </c>
      <c r="C24" s="5" t="n">
        <v>118544</v>
      </c>
    </row>
    <row r="25" spans="1:6">
      <c r="A25" s="3" t="s">
        <v>175</v>
      </c>
    </row>
    <row r="26" spans="1:6">
      <c r="A26" s="4" t="s">
        <v>128</v>
      </c>
      <c r="B26" s="5" t="n">
        <v>39197</v>
      </c>
      <c r="E26" s="5" t="n">
        <v>39197</v>
      </c>
    </row>
    <row r="27" spans="1:6">
      <c r="A27" s="4" t="s">
        <v>176</v>
      </c>
      <c r="B27" s="5" t="n">
        <v>2028</v>
      </c>
      <c r="F27" s="5" t="n">
        <v>2028</v>
      </c>
    </row>
    <row r="28" spans="1:6">
      <c r="A28" s="4" t="s">
        <v>177</v>
      </c>
      <c r="B28" s="5" t="n">
        <v>41225</v>
      </c>
      <c r="E28" s="5" t="n">
        <v>39197</v>
      </c>
      <c r="F28" s="6" t="n">
        <v>2028</v>
      </c>
    </row>
    <row r="29" spans="1:6">
      <c r="A29" s="4" t="s">
        <v>178</v>
      </c>
      <c r="B29" s="5" t="n">
        <v>-19</v>
      </c>
      <c r="D29" s="5" t="n">
        <v>-19</v>
      </c>
    </row>
    <row r="30" spans="1:6">
      <c r="A30" s="4" t="s">
        <v>179</v>
      </c>
      <c r="C30" s="5" t="n">
        <v>-1</v>
      </c>
    </row>
    <row r="31" spans="1:6">
      <c r="A31" s="4" t="s">
        <v>180</v>
      </c>
      <c r="B31" s="5" t="n">
        <v>-51478</v>
      </c>
      <c r="E31" s="5" t="n">
        <v>-51478</v>
      </c>
    </row>
    <row r="32" spans="1:6">
      <c r="A32" s="4" t="s">
        <v>181</v>
      </c>
      <c r="B32" s="5" t="n">
        <v>3980</v>
      </c>
      <c r="D32" s="5" t="n">
        <v>3980</v>
      </c>
    </row>
    <row r="33" spans="1:6">
      <c r="A33" s="4" t="s">
        <v>183</v>
      </c>
      <c r="C33" s="5" t="n">
        <v>5</v>
      </c>
    </row>
    <row r="34" spans="1:6">
      <c r="A34" s="4" t="s">
        <v>187</v>
      </c>
      <c r="B34" s="5" t="n">
        <v>1427918</v>
      </c>
      <c r="C34" s="6" t="n">
        <v>1185</v>
      </c>
      <c r="D34" s="5" t="n">
        <v>1799632</v>
      </c>
      <c r="E34" s="5" t="n">
        <v>-372899</v>
      </c>
    </row>
    <row r="35" spans="1:6">
      <c r="A35" s="4" t="s">
        <v>188</v>
      </c>
      <c r="C35" s="5" t="n">
        <v>118548</v>
      </c>
    </row>
    <row r="36" spans="1:6">
      <c r="A36" s="4" t="s">
        <v>189</v>
      </c>
      <c r="B36" s="5" t="n">
        <v>1415059</v>
      </c>
      <c r="C36" s="6" t="n">
        <v>1187</v>
      </c>
      <c r="D36" s="5" t="n">
        <v>1807202</v>
      </c>
      <c r="E36" s="5" t="n">
        <v>-393330</v>
      </c>
    </row>
    <row r="37" spans="1:6">
      <c r="A37" s="4" t="s">
        <v>190</v>
      </c>
      <c r="C37" s="5" t="n">
        <v>118674</v>
      </c>
    </row>
    <row r="38" spans="1:6">
      <c r="A38" s="3" t="s">
        <v>175</v>
      </c>
    </row>
    <row r="39" spans="1:6">
      <c r="A39" s="4" t="s">
        <v>128</v>
      </c>
      <c r="B39" s="5" t="n">
        <v>49340</v>
      </c>
      <c r="E39" s="5" t="n">
        <v>49340</v>
      </c>
    </row>
    <row r="40" spans="1:6">
      <c r="A40" s="4" t="s">
        <v>178</v>
      </c>
      <c r="B40" s="5" t="n">
        <v>-3070</v>
      </c>
      <c r="C40" s="6" t="n">
        <v>-1</v>
      </c>
      <c r="D40" s="5" t="n">
        <v>-3069</v>
      </c>
    </row>
    <row r="41" spans="1:6">
      <c r="A41" s="4" t="s">
        <v>179</v>
      </c>
      <c r="C41" s="5" t="n">
        <v>-143</v>
      </c>
    </row>
    <row r="42" spans="1:6">
      <c r="A42" s="4" t="s">
        <v>180</v>
      </c>
      <c r="B42" s="5" t="n">
        <v>-52994</v>
      </c>
      <c r="E42" s="5" t="n">
        <v>-52994</v>
      </c>
    </row>
    <row r="43" spans="1:6">
      <c r="A43" s="4" t="s">
        <v>181</v>
      </c>
      <c r="B43" s="5" t="n">
        <v>3812</v>
      </c>
      <c r="D43" s="5" t="n">
        <v>3812</v>
      </c>
    </row>
    <row r="44" spans="1:6">
      <c r="A44" s="4" t="s">
        <v>182</v>
      </c>
      <c r="C44" s="6" t="n">
        <v>5</v>
      </c>
      <c r="D44" s="5" t="n">
        <v>-5</v>
      </c>
    </row>
    <row r="45" spans="1:6">
      <c r="A45" s="4" t="s">
        <v>183</v>
      </c>
      <c r="C45" s="5" t="n">
        <v>521</v>
      </c>
    </row>
    <row r="46" spans="1:6">
      <c r="A46" s="4" t="s">
        <v>191</v>
      </c>
      <c r="B46" s="5" t="n">
        <v>207</v>
      </c>
      <c r="D46" s="5" t="n">
        <v>207</v>
      </c>
    </row>
    <row r="47" spans="1:6">
      <c r="A47" s="4" t="s">
        <v>192</v>
      </c>
      <c r="C47" s="5" t="n">
        <v>16</v>
      </c>
    </row>
    <row r="48" spans="1:6">
      <c r="A48" s="4" t="s">
        <v>184</v>
      </c>
      <c r="B48" s="5" t="n">
        <v>-29940</v>
      </c>
      <c r="E48" s="5" t="n">
        <v>-29940</v>
      </c>
    </row>
    <row r="49" spans="1:6">
      <c r="A49" s="4" t="s">
        <v>193</v>
      </c>
      <c r="B49" s="5" t="n">
        <v>1382414</v>
      </c>
      <c r="C49" s="6" t="n">
        <v>1191</v>
      </c>
      <c r="D49" s="5" t="n">
        <v>1808147</v>
      </c>
      <c r="E49" s="5" t="n">
        <v>-426924</v>
      </c>
    </row>
    <row r="50" spans="1:6">
      <c r="A50" s="4" t="s">
        <v>194</v>
      </c>
      <c r="C50" s="5" t="n">
        <v>119068</v>
      </c>
    </row>
    <row r="51" spans="1:6">
      <c r="A51" s="4" t="s">
        <v>189</v>
      </c>
      <c r="B51" s="5" t="n">
        <v>1415059</v>
      </c>
      <c r="C51" s="6" t="n">
        <v>1187</v>
      </c>
      <c r="D51" s="5" t="n">
        <v>1807202</v>
      </c>
      <c r="E51" s="5" t="n">
        <v>-393330</v>
      </c>
    </row>
    <row r="52" spans="1:6">
      <c r="A52" s="4" t="s">
        <v>190</v>
      </c>
      <c r="C52" s="5" t="n">
        <v>118674</v>
      </c>
    </row>
    <row r="53" spans="1:6">
      <c r="A53" s="3" t="s">
        <v>175</v>
      </c>
    </row>
    <row r="54" spans="1:6">
      <c r="A54" s="4" t="s">
        <v>128</v>
      </c>
      <c r="B54" s="5" t="n">
        <v>97918</v>
      </c>
    </row>
    <row r="55" spans="1:6">
      <c r="A55" s="4" t="s">
        <v>195</v>
      </c>
      <c r="B55" s="5" t="n">
        <v>1382591</v>
      </c>
      <c r="C55" s="6" t="n">
        <v>1191</v>
      </c>
      <c r="D55" s="5" t="n">
        <v>1812611</v>
      </c>
      <c r="E55" s="5" t="n">
        <v>-431211</v>
      </c>
    </row>
    <row r="56" spans="1:6">
      <c r="A56" s="4" t="s">
        <v>196</v>
      </c>
      <c r="C56" s="5" t="n">
        <v>119096</v>
      </c>
    </row>
    <row r="57" spans="1:6">
      <c r="A57" s="4" t="s">
        <v>193</v>
      </c>
      <c r="B57" s="5" t="n">
        <v>1382414</v>
      </c>
      <c r="C57" s="6" t="n">
        <v>1191</v>
      </c>
      <c r="D57" s="5" t="n">
        <v>1808147</v>
      </c>
      <c r="E57" s="5" t="n">
        <v>-426924</v>
      </c>
    </row>
    <row r="58" spans="1:6">
      <c r="A58" s="4" t="s">
        <v>194</v>
      </c>
      <c r="C58" s="5" t="n">
        <v>119068</v>
      </c>
    </row>
    <row r="59" spans="1:6">
      <c r="A59" s="3" t="s">
        <v>175</v>
      </c>
    </row>
    <row r="60" spans="1:6">
      <c r="A60" s="4" t="s">
        <v>128</v>
      </c>
      <c r="B60" s="5" t="n">
        <v>48578</v>
      </c>
      <c r="E60" s="5" t="n">
        <v>48578</v>
      </c>
    </row>
    <row r="61" spans="1:6">
      <c r="A61" s="4" t="s">
        <v>178</v>
      </c>
      <c r="B61" s="5" t="n">
        <v>-460</v>
      </c>
      <c r="D61" s="5" t="n">
        <v>-460</v>
      </c>
    </row>
    <row r="62" spans="1:6">
      <c r="A62" s="4" t="s">
        <v>179</v>
      </c>
      <c r="C62" s="5" t="n">
        <v>-21</v>
      </c>
    </row>
    <row r="63" spans="1:6">
      <c r="A63" s="4" t="s">
        <v>180</v>
      </c>
      <c r="B63" s="5" t="n">
        <v>-52865</v>
      </c>
      <c r="E63" s="5" t="n">
        <v>-52865</v>
      </c>
    </row>
    <row r="64" spans="1:6">
      <c r="A64" s="4" t="s">
        <v>181</v>
      </c>
      <c r="B64" s="5" t="n">
        <v>4256</v>
      </c>
      <c r="D64" s="5" t="n">
        <v>4256</v>
      </c>
    </row>
    <row r="65" spans="1:6">
      <c r="A65" s="4" t="s">
        <v>183</v>
      </c>
      <c r="C65" s="5" t="n">
        <v>3</v>
      </c>
    </row>
    <row r="66" spans="1:6">
      <c r="A66" s="4" t="s">
        <v>191</v>
      </c>
      <c r="B66" s="5" t="n">
        <v>668</v>
      </c>
      <c r="D66" s="5" t="n">
        <v>668</v>
      </c>
    </row>
    <row r="67" spans="1:6">
      <c r="A67" s="4" t="s">
        <v>192</v>
      </c>
      <c r="C67" s="5" t="n">
        <v>46</v>
      </c>
    </row>
    <row r="68" spans="1:6">
      <c r="A68" s="4" t="s">
        <v>195</v>
      </c>
      <c r="B68" s="6" t="n">
        <v>1382591</v>
      </c>
      <c r="C68" s="6" t="n">
        <v>1191</v>
      </c>
      <c r="D68" s="6" t="n">
        <v>1812611</v>
      </c>
      <c r="E68" s="6" t="n">
        <v>-431211</v>
      </c>
    </row>
    <row r="69" spans="1:6">
      <c r="A69" s="4" t="s">
        <v>196</v>
      </c>
      <c r="C69" s="5" t="n">
        <v>1190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197</v>
      </c>
      <c r="B1" s="2" t="s">
        <v>104</v>
      </c>
    </row>
    <row r="2" spans="1:5">
      <c r="B2" s="2" t="s">
        <v>2</v>
      </c>
      <c r="C2" s="2" t="s">
        <v>105</v>
      </c>
      <c r="D2" s="2" t="s">
        <v>106</v>
      </c>
      <c r="E2" s="2" t="s">
        <v>107</v>
      </c>
    </row>
    <row r="3" spans="1:5">
      <c r="A3" s="4" t="s">
        <v>198</v>
      </c>
      <c r="B3" s="7" t="n">
        <v>0.44</v>
      </c>
      <c r="C3" s="7" t="n">
        <v>0.44</v>
      </c>
      <c r="D3" s="7" t="n">
        <v>0.43</v>
      </c>
      <c r="E3" s="7" t="n">
        <v>0.4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49:26Z</dcterms:created>
  <dcterms:modified xmlns:dcterms="http://purl.org/dc/terms/" xmlns:xsi="http://www.w3.org/2001/XMLSchema-instance" xsi:type="dcterms:W3CDTF">2019-08-06T14:49:26Z</dcterms:modified>
</cp:coreProperties>
</file>